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Income per Share Att" sheetId="16" state="visible" r:id="rId16"/>
    <sheet xmlns:r="http://schemas.openxmlformats.org/officeDocument/2006/relationships" name="Equity Investment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Income per Share A_2" sheetId="27" state="visible" r:id="rId27"/>
    <sheet xmlns:r="http://schemas.openxmlformats.org/officeDocument/2006/relationships" name="Segment Reporting (Tables)" sheetId="28" state="visible" r:id="rId28"/>
    <sheet xmlns:r="http://schemas.openxmlformats.org/officeDocument/2006/relationships" name="Significant Accounting Polici_3" sheetId="29" state="visible" r:id="rId29"/>
    <sheet xmlns:r="http://schemas.openxmlformats.org/officeDocument/2006/relationships" name="Revenue Recognition - Schedule " sheetId="30" state="visible" r:id="rId30"/>
    <sheet xmlns:r="http://schemas.openxmlformats.org/officeDocument/2006/relationships" name="Revenue Recognition - Software " sheetId="31" state="visible" r:id="rId31"/>
    <sheet xmlns:r="http://schemas.openxmlformats.org/officeDocument/2006/relationships" name="Revenue Recognition - Schedul_2" sheetId="32" state="visible" r:id="rId32"/>
    <sheet xmlns:r="http://schemas.openxmlformats.org/officeDocument/2006/relationships" name="Revenue Recognition - Drug Disc" sheetId="33" state="visible" r:id="rId33"/>
    <sheet xmlns:r="http://schemas.openxmlformats.org/officeDocument/2006/relationships" name="Revenue Recognition - Schedul_3" sheetId="34" state="visible" r:id="rId34"/>
    <sheet xmlns:r="http://schemas.openxmlformats.org/officeDocument/2006/relationships" name="Revenue Recognition - Collabora" sheetId="35" state="visible" r:id="rId35"/>
    <sheet xmlns:r="http://schemas.openxmlformats.org/officeDocument/2006/relationships" name="Revenue Recognition - Schedul_4" sheetId="36" state="visible" r:id="rId36"/>
    <sheet xmlns:r="http://schemas.openxmlformats.org/officeDocument/2006/relationships" name="Revenue Recognition- Contract B"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Income Taxes - Additional Infor"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Net (Loss) Income per Share A_3" sheetId="49" state="visible" r:id="rId49"/>
    <sheet xmlns:r="http://schemas.openxmlformats.org/officeDocument/2006/relationships" name="Net (Loss) Income per Share A_4" sheetId="50" state="visible" r:id="rId50"/>
    <sheet xmlns:r="http://schemas.openxmlformats.org/officeDocument/2006/relationships" name="Equity Investments - Additional" sheetId="51" state="visible" r:id="rId51"/>
    <sheet xmlns:r="http://schemas.openxmlformats.org/officeDocument/2006/relationships" name="Related Party Transactions - Ad"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Segment Reporting - Schedule of"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6</t>
        </is>
      </c>
      <c r="C8" s="4" t="inlineStr">
        <is>
          <t xml:space="preserve"> </t>
        </is>
      </c>
    </row>
    <row r="9">
      <c r="A9" s="4" t="inlineStr">
        <is>
          <t>Entity Registrant Name</t>
        </is>
      </c>
      <c r="B9" s="4" t="inlineStr">
        <is>
          <t>Schrodin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284541</t>
        </is>
      </c>
      <c r="C11" s="4" t="inlineStr">
        <is>
          <t xml:space="preserve"> </t>
        </is>
      </c>
    </row>
    <row r="12">
      <c r="A12" s="4" t="inlineStr">
        <is>
          <t>Entity Address, Address Line One</t>
        </is>
      </c>
      <c r="B12" s="4" t="inlineStr">
        <is>
          <t>1540 Broadway</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95-5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D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90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62868572</v>
      </c>
    </row>
    <row r="36">
      <c r="A36" s="4" t="inlineStr">
        <is>
          <t>Limited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9164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which can result in different revenue recognition patterns. The following table illustrates the timing of the Company’s revenue recognition patterns: Three Months Ended September 30, Nine Months Ended September 30, 2023 2022 2023 2022 Software products and services – point in time 37.0 % 34.1 % 36.8 % 41.9 % Software products and services – over time 30.9 32.6 26.6 28.8 Drug Discovery – point in time — 2.7 19.1 9.4 Drug Discovery – over time 32.1 30.6 17.5 19.9 (a)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licenses. Hosted software revenue is recognized ratably over the term of the arrangement. Software maintenance . Software maintenance includes technical support, updates, and upgrades related to our on-premise software licenses. Software maintenance revenue is considered to be a separate performance obligation and is recognized ratably over the term of the arrangement. Professional services . Professional services include training, technical setup, installation or assisting customers with modeling and structural biology services, where the Company uses its software to perform tasks such as virtual screening and homology modeling on behalf of the Company’s customers. These services are generally not related to the core functionality of the Company’s software and are recognized as revenue when resources are consumed.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Software contribution revenue. Software contribution revenue consists of funds received under a non-reciprocal agreement with Gates Ventures, LLC. The agreement is an unconditional non-exchange contribution without restrictions. Revenue was recognized upon execution of the agreement, on the first and second anniversary of the agreement, and upon extension of the agreement when invoiced in accordance with ASC Topic 958, Not-for-Profit Entities as the agreement was not an exchange transaction. The agreement with Gates Ventures, LLC initially covered the period from June 23, 2020 through June 22, 2023 for total consideration of up to $3,000. The Company recognized revenue of $1,000 upon entry into the agreement and $1,000 upon each of the first and second anniversary of the agreement. During the three months ended September 30, 2023, the agreement was extended through August 13, 2026 and provides for total additional consideration of up to $6,000. The Company recognized revenue of $1,800 upon extension of the agreement. As of September 30, 2023, the Company had no deferred revenue balance related to this agreement. As of September 30, 2023, the Company had $1,800 of accounts receivable related to this agreement. The following table presents the revenue recognized from the sources of software products and services revenue: Three Months Ended September 30, Nine Months Ended September 30, 2023 2022 2023 2022 On-premise software $ 13,806 $ 12,579 $ 50,564 $ 50,860 Hosted software 5,463 3,914 14,366 10,765 Software maintenance 5,752 5,063 17,378 14,741 Professional services 2,083 3,111 6,361 10,393 Revenue from contracts with customers 27,104 24,667 88,669 86,759 Software contribution 1,800 — 1,800 1,000 Total software revenue $ 28,904 $ 24,667 $ 90,469 $ 87,759 (b) Drug Discovery Drug discovery services. Revenue from drug discovery and collaboration services contracts is recognized either over time or at a point in time, typically by using costs incurred, hours expended to measure progress, or based on the achievement of milestones. Payments for services are generally due upfront at the start of a contract, upon achieving milestones stated in a contract, or upon consumption of resources. Services may at times include variable consideration, and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Upon removal of the constraint on variable consideration, revenue may be recognized at a point in time by applying the allocation guidance of ASC Topic 606, Revenue from Contracts with Customers ("Topic 606"). As of September 30, 2023, there were no milestones not yet achieved that were determined to be probable of achievement, and no corresponding drug discovery milestone revenue was recognized for the nine months ended September 30, 2023. As of September 30, 2022, milestones not yet achieved that were determined to be probable of achievement totaled $2,000, of which $2,000 was recognized as drug discovery milestone revenue for the nine months ended September 30, 2022. Drug discovery contribution revenue . Drug discovery contribution revenue consists of funds received under an agreement with the Bill and Melinda Gates Foundation on a cost reimbursement basis, to perform services aimed at accelerating drug discovery in women’s health. The initial agreement began in November 2021 and expired in September 2023. In September 2023, the Company entered into a new agreement with the Bill and Melinda Gates Foundation to perform services aimed at accelerating drug discovery in women's health that expires in March 2025. Revenue is recognized as conditions are met in accordance with ASC Topic 958, Not-for-Profit Entities. As of September 30, 2023 and December 31, 2022, the Company had deferred revenue balances related to these agreements of $2,098 and $1,718, respectively. The following table presents the revenue recognized from the sources of drug discovery revenue: Three Months Ended September 30, Nine Months Ended September 30, 2023 2022 2023 2022 Drug discovery services revenue from contracts with customers $ 12,730 $ 11,717 $ 49,765 $ 34,976 Drug discovery contribution 935 596 2,306 1,377 Total drug discovery revenue $ 13,665 $ 12,313 $ 52,071 $ 36,353 (c)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Under the agreement, the Company was initially responsible, at its own cost and expense, for the discovery of small molecule compounds directed to five specified biological targets pursuant to a mutually agreed research plan for each such target. The initial targets included HIF-2 alpha and SOS1/KRAS, which were two of the Company’s wholly-owned programs. In November 2021, the Company and BMS mutually agreed to replace the HIF-2 alpha target with another precision oncology target. Following the replacement election, all rights to the HIF-2 alpha target program reverted to the Company. In September 2022, BMS elected not to proceed with further development of another target and all rights to this program reverted to the Company, which increased revenue recognition in the third quarter of 2022 due to the accelerated completion of the Company's obligations related to the program. In December 2022, the Company and BMS entered into an amendment to the agreement to include an additional target in neurology on terms similar to the original agreement. Once a development candidate meeting specified criteria for a target under the agreement has been identified by the Company, BMS will be solely responsible for the further development, manufacturing and commercialization of such development candidate at its own cost and expense. In September 2023, BMS elected not to proceed with further development of two related oncology programs and all rights to these programs reverted to the Company, which increased revenue recognition in the third quarter of 2023 due to the accelerated completion of the Company's obligations related to those programs. Under the terms of the agreement, as amended, BMS paid the Company an initial upfront fee payment of $55.0 million in November 2020 and an additional upfront payment in December 2022. The Company also is eligible to receive up to $1.5 billion in total milestone payments across the remaining potential targets subject to the collaboration, consisting of: a) up to $585.0 million in milestone payments per oncology target, consisting of $360.0 million in the aggregate for the achievement of certain specified research, development, and regulatory milestones and $225.0 million in the aggregate for the achievement of certain specified commercial milestones; and b) up to $489.0 million in milestone payments per neurology and immunology target, consisting of $264.0 million in the aggregate for the achievement of certain specified research, development, and regulatory milestones and $225.0 million in the aggregate for the achievement of certain specified commercial milestones. As of September 30, 2023, the Company had recognized $25.0 million in revenue related to milestones under this agreement.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Topic 606, and concluded that BMS is a customer based on the agreement structure. At inception, the Company identified one performance obligation for each of the five programs initially covered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is $55.0 million.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55.0 million to each performance obligation based on the SSP of each performance obligation at inception, which was determined based on each performance obligation’s estimated SSP. The Company determined the estimated SSP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three and nine months ended September 30, 2023, the Company recognized $11.2 million and $40.0 million of revenue, respectively, associated with the agreement based on the research activities performed and milestones achieved. During the three and nine months ended September 30, 2022, the Company recognized $9.9 million and $19.3 million, respectively, associated with the agreement based on the research activities performed. As of September 30, 2023 and December 31, 2022, there was $10.5 million and $25.5 million, respectively, of deferred revenue related to the agreement, which was classified as either current or non-current in the condensed consolidated balance sheet based on the period the services are expected to be performed. As of September 30, 2023, the Company had no outstanding receivables for this collaboration. As of December 31, 2022, the Company had $8.0 million of outstanding receivables for this collaboration. (d) Significant Judgments Significant judgments and estimates are required under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For collaborative arrangements, under which the Company is eligible to receive variable consideration in the form of milestones payments, judgment is required to evaluate whether the milestones are considered probable of being achieved. If it is probable that a significant revenue reversal would not occur, the constraint is removed and value of the associated milestone is included in the estimated transaction price using the most likely amount method based on contractual requirements and historical experience. Once the estimated transaction price is established, amounts are allocated to the performance obligations that have been identified. The transaction price is allocated to each separate performance obligation on a relative SSP basis consistent with the allocation objectives of Topic 606.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parties to complete the research plan. Generally, the Company has not experienced significant returns or refunds to customers. The Company’s estimates related to revenue recognition may require significant judgment and a change in these estimates could have an effect on the Company’s results of operations during the periods involved. (e)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densed consolidated balance sheets and are transferred to receivables when the Company invoices the customer. Contract balances were as follows: As of As of Contract assets $ 13,161 $ 11,378 Deferred revenue, short-term: Software products and services 29,583 37,085 Drug discovery 13,730 20,846 Deferred revenue, long-term: Software products and services 2,590 2,526 Drug discovery 9,512 23,072 For the three and nine months ended September 30, 2023 and 2022, the Company recognized $25,439, $55,807, $22,621, and $51,816 of revenue, respectively, that was included in deferred revenue at the end of the respective preceding periods. All other deferred revenue activity is due to the timing of invoices in relation to the timing of revenue, as described above. The Company expects to recognize as revenue approximately 78% of its September 30, 2023 deferred revenue balance in the next 12 months and the remainder thereafter. Additionally, contracted but unsatisfied performance obligations that had not yet been billed to the customer or included in deferred revenue were $18,672 as of September 30, 2023.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f) Deferred Sales Commissions The Company has applied the practical expedient for sales commission expense, as any material compensation paid to sales representatives to obtain a contract relates to a period of one year or less. The Company has not capitalized any costs related to sales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id not differ significantly from carrying value as of September 30, 2023 and December 31, 2022. The following table presents information about the Company’s assets measured at fair value as of September 30, 2023: Level 1 Level 2 Level 3 Total Assets: Cash and cash equivalents and restricted cash $ 255,608 $ — $ — $ 255,608 Marketable securities — 246,905 — 246,905 Equity investments 87,793 — 2,370 90,163 Total $ 343,401 $ 246,905 $ 2,370 $ 592,676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The following table sets forth changes in fair value of the Company’s Level 3 investments: Amount As of December 31, 2021 $ 1,887 Cash contributions 600 Unrealized loss (858) As of December 31, 2022 1,629 Realized gain 147,322 Cash distributions (111,328) Transfer to Level 1 (1,629) As of March 31, 2023 35,994 Cash distributions (35,789) As of June 30, 2023 205 Unrealized gain 2,165 As of September 30, 2023 $ 2,370 The fair value of the Company’s investment in Nimbus Therapeutics, LLC (“Nimbus”), classified as Level 3 in the fair value hierarchy, was recorded as an equity method investment under ASC Topic 323, Investments - Equity Method and Joint Ventures, using the hypothetical liquidated book value method (“HLBV method”) through June 30, 2023, as further described in Note 10, Equity Investments. Significant unobservable inputs used to determine Nimbus’ fair value under the HLBV method were the entity's annual financial statements and the Company’s liquidation preference. During the three months ended March 31, 2023, the Company recorded a gain of $147,322 on account of its equity position in Nimbus following the closing of Takeda's acquisition of Nimbus Lakshmi, Inc., a wholly-owned subsidiary of Nimbus, and its tyrosine kinase 2 inhibitor, NDI-034858. On February 13, 2023, the Company reported receipt of a $111,328 cash distribution from Nimbus related to the sale. On April 6, 2023, the Company reported receipt of a $35,789 cash distribution from Nimbus related to the sale. The realized gain on Level 3 investment as of June 30, 2023 relates to an additional expected cash receipt of $205 from Nimbus. Following the dilution of the Company's investment in Nimbus during the three months ended September 30, 2023, the fair value of the Company's investment is recorded under ASC Topic 321 ("Topic 321"), Investments - Equity Securities as a non-marketable equity security as the Company no longer exercises significant influence over Nimbus. This change in accounting method resulted in an unrealized gain of $2,165. During the three months ended March 31, 2023, the Company recorded a transfer from a Level 3 investment to a Level 1 investment due to the completion of Structure Therapeutics Inc.'s, ("Structure Therapeutics"), initial public offering ("IPO"). The Company's investment in Structure Therapeutics was previously recorded using the HLBV method. Following the completion of Structure Therapeutics' IPO, the Company's investment in Structure Therapeutics is recorded under Topic 321 because there is an observable price of the investment . During the year ended December 31, 2022 there were no transfers between Level 1, Level 2 and Level 3 investments. Unrealized gains and losses arising from changes in fair value of the Company’s equity investments are classified within change in fair value in the condensed consolidated statements of operations. Realized gains arising from distributions receivable from the Company's equity investments are classified within gain on equity investments in the condensed consolidated statements of operations. For further information regarding the Company’s equity investments, see Note 10, Equity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ases The Company has multiple operating leases for office space and a finance lease for equipment that expire at various dates through 2037. The Company has elected the package of practical expedients under the transition guidance of ASC Topic 842, Leases , to exclude short-term leases from the balance sheet and to combine lease and non-lease components. The Company classifies finance lease right of use assets under property and equipment, net and finance short-term and long-term lease liabilities under other accrued liabilities and other liabilities, long-term, respectively. Upon inception of a lease, the Company determines if an arrangement is a lease, if it is classified as an operating or finance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September 30, 2023, the remaining weighted average lease term for operating and finance leases was 12 years. During the nine months ended September 30, 2023, operating lease right of use assets increased by $15,085 due to the accounting commencement of new leases and by $4,388 due to contingency resolutions associated with office leases. During the nine months ended September 30, 2023, operating lease liabilities increased by $15,085 due to the accounting commencement of new leases. During the nine months ended September 30, 2023, finance lease right of use assets and lease liabilities each increased by $279 due to the accounting commencement of an equipment lease for our Framingham, Massachusetts lab. Variable and short-term lease costs for the Company's operating and finance leases were immaterial for the nine months ended September 30, 2023. Additional details of the Company’s operating and finance leases are presented in the following table: Three Months Ended September 30, Nine Months Ended September 30, 2023 2022 2023 2022 Lease costs $ 4,393 $ 3,151 $ 12,318 $ 8,441 Cash paid for leases 3,229 992 8,789 2,293 Maturities of operating and finance lease liabilities as of September 30, 2023 under noncancelable periods were as follows: Year ending December 31: Remainder of 2023 $ 3,710 2024 17,476 2025 17,535 2026 17,222 2027 16,054 Thereafter 127,005 Total future minimum lease payments 199,002 Less: imputed interest (69,722) Present value of future minimum lease payments 129,280 Less: current portion of lease payments 16,353 Lease liabilities, long-term $ 112,927 (b) Legal Matter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 (c) Contingencies The Company is currently under audit with a royalty partner. As of September 30, 2023, the Company believes a contingency is probable, but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September 30, 2023, the Company’s income tax benefit was $2,887. For the nine months ended September 30, 2023, the Company’s income tax expense was $3,041. For the three and nine months ended September 30, 2022, the Company's income tax expense was $194 and $199, respectively. For the three and nine months ended September 30, 2023, the difference between the effective rate and the statutory rate was primarily attributed to the application of research and development credits and the change in the valuation allowance against net deferred tax assets. The Company recognizes the effect of income tax positions only if those positions are “more likely than not” capable of being sustained. As of September 30, 2023, the Company had $2,658 of unrecognized tax benefits. Interest and penalties accrued on unrecognized tax benefits are recorded as tax expense within the unaudited condensed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September 30, 2023, the Company’s statutes of limitations are open for all federal and state tax returns filed after the years ended December 31, 2018 and 2017, respectively. Net operating loss (“NOL”) and credit carryforwards from all years are subject to examination and adjustments for the three years following the year in which the carryforwards are utilized. The Company is not currently under Internal Revenue Service or state examination.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December 31, 2022 and determined that such an ownership change occurred on March 31, 2021. There was no material impact to the financial statements due to this ownership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a) Common Stock As of September 30, 2023,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Limited Common Stock As of September 30, 2023,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Preferred Stock As of September 30, 2023,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Incentive Plans As of September 30, 2023, the Company’s stock incentive plans included the 2010 Stock Plan (the “2010 Plan”), the 2020 Equity Incentive Plan (the “2020 Plan”), the 2021 Inducement Equity Incentive Plan, as amended (the “2021 Plan”), and the 2022 Equity Incentive Plan (the “2022 Plan”) (together, the “Plans”). The 2022 Plan provides for the award of incentive stock options, nonstatutory stock options, stock appreciation rights, restricted stock awards, restricted stock units, other stock-based awards, and cash-based awards to employees, directors, consultants or advisors. Shares of common stock subject to outstanding awards granted under the 2020 Plan and the 2010 Plan that expire, terminate, or are otherwise surrendered, cancelled, forfeited, or repurchased by the Company are available for issuance under the 2022 Plan.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20 Plan provided for the award of incentive stock options, nonstatutory stock options, stock appreciation rights, restricted stock awards, restricted stock units, and other stock-based awards to employees, directors, consultants or advisors. As of June 15, 2022, the effective date of the 2022 Plan, no further awards will be made under the 2020 Plan. Any options or awards outstanding under the 2020 Plan remain outstanding and effective.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As of September 30, 2023 and December 31, 2022, there were 3,430,664 and 5,470,240 shares available for grant under the Plans, respectively. The following table presents classification of stock-based compensation expense within the unaudited condensed consolidated statements of operations: Three Months Ended September 30, Nine Months Ended September 30, 2023 2022 2023 2022 Cost of sales $ 1,234 $ 1,360 $ 3,922 $ 4,175 Research and development 4,101 3,026 11,422 8,585 Sales and marketing 914 728 2,705 1,951 General and administrative 6,405 4,750 17,258 14,714 Total stock-based compensation $ 12,654 $ 9,864 $ 35,307 $ 29,425 Restricted Stock Units Each restricted stock unit (“RSU”) represents the right to receive one share of the Company’s common stock upon vesting. The fair value of RSUs granted by the Company was calculated based upon the Company’s closing stock price on the date of the grant, and the stock-based compensation expense is recognized over the vesting period. RSUs generally vest over four years with 25% of the grants vesting at the end of the first year and the remaining vesting annually over the following three years. There were 33,285, 748,265, zero, and 48,700 RSUs granted during the three and nine months ended September 30, 2023 and 2022, respectively. The weighted average grant date fair value for each RSU granted during the three and nine months ended September 30, 2023 and 2022 was $41.08, $26.07, zero, and $27.76, respectively. As of September 30, 2023, there was $16,663 of unrecognized compensation cost related to RSUs granted under the Plans, which is expected to be recognized over a weighted average period of 3.14 years. During the three and nine months ended September 30, 2023 1,166 and 13,241 RSUs vested, respectively. The fair value of RSUs vested during the three and nine months ended September 30, 2023 was $62 and $355, respectively. No RSUs vested during the three and nine months ended September 30, 2022. Performance-Based Restricted Stock Units In February 2023, the Company awarded performance-based restricted stock units ("PRSUs") under the 2022 Plan. Each PRSU represents a contingent right to receive one share of common stock upon the achievement of specified performance goals. The fair value of PRSUs granted by the Company was calculated based upon the Company's closing stock price on the date of the grant, and the stock-based compensation expense is recognized when the grant date is determined and performance conditions are probable of achievement. At the point where performance conditions are considered probable of achievement, the Company records stock-based compensation expense with a cumulative catch-up expense in the period first recognized and on a straight-line basis over the remaining period for which the performance criteria are expected to be completed. In March 2023, the Company awarded to certain executive officers PRSUs for a maximum of 62,693 shares (based on 150% achievement of the applicable performance conditions outlined in the awards), with a target award of 41,795 PRSUs (based on 100% achievement of the applicable performance conditions), and a threshold award of 20,898 PRSUs (based on 50% achievement of the applicable performance conditions). All PRSUs were considered granted under ASC 718, Compensation—Stock Compensation ("Topic 718"). The PRSUs granted in March 2023 are scheduled to vest, if at all, upon the certification by the Company's compensation committee of the achievement of the applicable performance conditions following the filing of the Company's Annual Report on Form 10-K for the fiscal year ending December 31, 2025. In August 2022, the Company awarded 90,000 PRSUs to an executive officer of which 30,150 PRSUs were considered granted under Topic 718 at the time the PRSUs were awarded. In March 2023, of the 90,000 PRSUs awarded in August 2022, an additional 45,000 PRSUs were considered granted under Topic 718. Of the 45,000 PRSUs that were considered granted in March 2023, 18,000 PRSUs are scheduled to vest, if at all, upon the certification by the Company's compensation committee of the achievement of the applicable performance conditions following the filing of the Company's Annual Report on Form 10-K for the fiscal year ending December 31, 2023 and 27,000 PRSUs are scheduled to vest, if at all, upon the certification by the Company's compensation committee of the achievement of the applicable performance conditions following the filing of the Company's Annual Report on Form 10-K for the fiscal year ending December 31, 2025. The weighted average grant date fair value for each PRSU granted during the three and nine months ended September 30, 2023 and 2022 was zero, $22.48, $28.55, and $28.55, respectively. No PRSUs vested during the three and nine months ended September 30, 2023 and 2022.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te of the grant. The maximum contractual term of options granted under the Plans is typically 10 years, options generally vest over four years with 25% of the shares underlying the option vesting at the end of the first year and the remaining vesting monthly over the following three years. In February 2023, the Company granted the chief executive officer a premium priced option to purchase 65,525 shares of common stock with an exercise price equal to 110% of the closing price of the Company's common stock on the date of grant. During the three and nine months ended September 30, 2023 and 2022, 119,885, 646,315, 40,707, and 233,253 options under the Plans were exercised for total proceeds of $1,534, $7,099, $324, and $1,628,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2023 and 2022 were calculated using an average of historical exercises. Estimated volatility for the nine months ended September 30, 2023 and 2022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Following are the weighted average valuation assumptions used for option awards during the periods presented: Nine Months Ended September 30, 2023 2022 Valuation assumptions Expected dividend yield — % — % Expected volatility 67 % 56 % Expected term (years) 4.98 4.77 Risk-free interest rate 3.80 % 2.02 % The weighted average grant date fair value per share of options granted during the three and nine months ended September 30, 2023 and 2022 was $24.75, $15.99, $15.52, and $13.74, respectively. The intrinsic value of options exercised during the three and nine months ended September 30, 2023 and 2022 was $2,835, $14,140, $859, and $5,145, respectively. As of September 30, 2023, there was $74,044 of unrecognized compensation cost related to unvested stock options granted under the Plans, which is expected to be recognized over a weighted average period of 2.25 years. The fair value of shares vested during the three and nine months ended September 30, 2023 and 2022 was $9,991, $37,858, $7,016, and $36,7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and Limited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Income per Share Attributable to Common and Limited Common Stockholders</t>
        </is>
      </c>
      <c r="B4" s="4" t="inlineStr">
        <is>
          <t>Net (Loss) Income per Share Attributable to Common and Limited Common Stockholders The following table presents the calculation of basic and diluted net (loss) income per share attributable to common and limited common stockholders for the periods presented (in thousands, except for share and per share data): Three Months Ended September 30, Nine Months Ended September 30, 2023 2022 2023 2022 Numerator: Net (loss) income attributable to Schrödinger common and limited common stockholders $ (62,024) $ (39,853) $ 71,390 $ (121,979) Denominator: Weighted average shares used to compute net (loss) income per share of common and limited common stockholders, basic: 71,924,451 71,207,992 71,679,765 71,140,682 Effect of the exercise of common stock options and vested RSUs on weighted average common and limited common shares — — 3,287,026 — Weighted average shares used to compute net (loss) income per share of common and limited common stockholders, diluted: 71,924,451 71,207,992 74,966,791 71,140,682 Net (loss) income per share of common and limited common stockholders, basic: $ (0.86) $ (0.56) $ 1.00 $ (1.71) Net (loss) income per share of common and limited common stockholders, diluted: $ (0.86) $ (0.56) $ 0.95 $ (1.71) For the nine months ended September 30, 2023, in order to calculate diluted net income per share, the weighted average shares used to compute net income is adjusted by the effect of dilutive securities, including awards under the Plans. Diluted net income per share is computed by dividing the resulting net income by the weighted average number of fully diluted common and limited shares outstanding. Since the Company was in a loss position for the three months ended September 30, 2023 and the three and nine months ended September 30, 2022,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Three Months Ended September 30, Nine Months Ended September 30, 2023 2022 2023 2022 Shares subject to outstanding common stock options and RSUs 12,243,352 10,932,612 6,192,747 10,932,6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Equity Investments</t>
        </is>
      </c>
      <c r="B4" s="4" t="inlineStr">
        <is>
          <t>Equity Investments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Nimbus was previously recorded as an equity method investment under the HLBV method, as the entity is a limited liability company and the Company was determined to have significant influence due to the Company's collaboration with Nimbus on a number of drug discovery targets, as well as the Company's level of ownership in Nimbus. During the three months ended September 30, 2023, the Company's equity ownership in Nimbus was diluted to the point that the Company no longer has significant influence over the entity. As the Company no longer has significant influence over Nimbus, after June 30, 2023, the equity investment in Nimbus is valued as a non-marketable equity security. The carrying value of the Nimbus investment was $2,370 and zero as of September 30, 2023 and December 31, 2022, respectively. The Company has no obligation to fund Nimbus losses in excess of its initial investment. For the three months ended September 30, 2023, the Company reported a gain of $2,165 on the Nimbus investment, which reflected the change in accounting method from an equity method investment under the HLBV method to a non-marketable equity security measured at fair value. For the nine months ended September 30, 2023, the Company reported a realized gain of $147,322 on the Nimbus investment, which reflected the total cash distribution the Company was eligible to receive from Nimbus on account of Takeda's acquisition of Nimbus Lakshmi, Inc., a wholly-owned subsidiary of Nimbus, and its tyrosine kinase 2 inhibitor NDI-034858, as well as an unrealized gain of $2,165 due to the change in accounting method. For the three and nine months ended September 30, 2022, the Company reported no gains or losses on the Nimbus investment. (b) Morphic The Company accounts for its investment in Morphic Holding, Inc. (“Morphic”) at fair value based on the share price of Morphic’s common stock at the measurement date. For the three and nine months ended September 30, 2023, the Company reported a loss of $28,740 and $3,206 on the Morphic investment, respectively. For the three and nine months ended September 30, 2022, the Company reported a gain of $5,511 and a loss of $15,931 on the Morphic investment, respectively. As of September 30, 2023 and December 31, 2022, the carrying value of the Company’s investment in Morphic was $19,129 and $22,335, respectively. (c) Ajax In May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each of September 30, 2023 and December 31, 2022, the carrying value of the Company’s investment in Ajax was $1,700. (d) Structure Therapeutics In July 2021, the Company purchased 494,035 shares of Series B preferred stock of Structure Therapeutics for $2,000 in cash. In April 2022, the Company purchased an additional 148,210 shares of Series B preferred stock for $600 in cash. On February 7, 2023, Structure Therapeutics completed its IPO. Immediately upon the closing of Structure Therapeutic's IPO, all of the outstanding Series B preferred stock automatically converted into ordinary shares on a one-for-one basis. As of September 30, 2023, the Company owned 3,260,495 ordinary shares of Structure Therapeutics. The Company purchased 275,000 American Depository Shares ("ADS") at $15 per ADS in the IPO. Each ADS represents three ordinary shares. Upon completion of Structure Therapeutic's IPO, the Company changed the valuation methodology used to value the Structure Therapeutics investment from an equity method investment under the HLBV method to an equity investment reported at fair value. As there is a readily available market price for Structure Therapeutics' ADSs, the Company values its investment based on the closing price of Structure Therapeutic's ADSs as of the reporting date. The carrying value of Structure Therapeutics was $68,664 and $1,629 as of September 30, 2023 and December 31, 2022, respectively. For the three and nine months ended September 30, 2023, the Company recorded a mark-to-market gain of $12,052 and $62,910, respectively, on the Structure Therapeutics investment. For the three and nine months ended September 30, 2022, the Company reported a loss of $237 and $659, respectively, on the Structure Therapeutics investment under the HLBV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 Board Member For the three and nine months ended September 30, 2023 and 2022, the Company paid consulting fees of $105, $315, $105, and $305, respectively, to a member of its board of directors. (b) Bill and Melinda Gates Foundation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63, $183, $122, and $337 for the three and nine months ended September 30, 2023 and 2022, respectively. As of September 30, 2023 and December 31, 2022, the Company had net receivables of zero and $20, respectively, due from the Bill &amp; Melinda Gates Foundation. For the three and nine months ended September 30, 2023 and 2022, the Company recognized $935, $2,306, $595, and $1,376, respectively, in drug discovery contribution revenue related to funds received under agreements with the Bill &amp; Melinda Gates Foundation, aimed at accelerating drug discovery in women’s health. As of September 30, 2023 and December 31, 2022, the Company had no receivables due under these agreements from the Bill &amp; Melinda Gates Foundation. As of September 30, 2023 and December 31, 2022, restricted cash on hand related to the arrangement was $2,729 and $1,742, respectively. Gates Ventures, LLC is an entity under the control of William H. Gates III, who may be deemed to be the beneficial owner of more than 5% of the Company’s voting securities. The Company received $1,000 in contribution revenue in connection with its entry into an agreement with Gates Ventures, LLC annually from June 2020 to June 2022. In August 2023, the Company renewed the agreement with Gates Ventures, LLC and recognized $1,800 in contribution revenue. As of September 30, 2023 and December 31, 2022, the Company had $1,800 and zero net receivables due from Gates Ventures, LLC, respectively. (c) Structure Therapeutics During the year ended December 31, 2021, the Company entered into multiple software agreements with Structure Therapeutics and its subsidiaries for approximately $650. For the three and nine months ended September 30, 2023 and 2022, the Company recognized revenue of $62, $221, $73, and $223, respectively, related to these software agreements. As of September 30, 2023 and December 31, 2022, the Company had no net receivables due from Structure Therapeut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Segment revenue is primarily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September 30, Nine Months Ended September 30, 2023 2022 2023 2022 Segment revenues: Software $ 28,904 $ 24,667 $ 90,469 $ 87,759 Drug discovery 13,665 12,313 52,071 36,353 Total segment revenues $ 42,569 $ 36,980 $ 142,540 $ 124,112 Segment gross profit: Software $ 21,870 $ 17,801 $ 69,625 $ 66,281 Drug discovery 1,769 (600) 13,517 (3,963) Total segment gross profit 23,639 17,201 83,142 62,318 Unallocated: Research and development (46,833) (32,885) (130,279) (91,830) Sales and marketing (9,109) (7,161) (27,276) (21,260) General and administrative (23,890) (23,318) (73,414) (67,507) (Loss) gain on equity investments — (3) 147,322 11,825 Change in fair value (14,522) 5,273 61,869 (16,591) Other income 5,804 1,234 13,067 1,265 Income tax benefit (expense) 2,887 (194) (3,041) (199) Consolidated net (loss) income $ (62,024) $ (39,853) $ 71,390 $ (121,979) Revenues by geographic area are determined based on the address provided by the Company's customers and partners. The following table sets forth revenues by geographic area for the three and nine months ended September 30, 2023 and 2022: Three Months Ended September 30, Nine Months Ended September 30, 2023 2022 2023 2022 United States $ 33,127 $ 27,470 $ 107,435 $ 84,849 APAC 5,567 4,893 18,877 15,507 EMEA 3,758 4,424 15,418 22,687 Rest of World 117 193 810 1,069 $ 42,569 $ 36,980 $ 142,540 $ 124,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9378</v>
      </c>
      <c r="C3" s="6" t="n">
        <v>90474</v>
      </c>
    </row>
    <row r="4">
      <c r="A4" s="4" t="inlineStr">
        <is>
          <t>Restricted cash</t>
        </is>
      </c>
      <c r="B4" s="5" t="n">
        <v>6230</v>
      </c>
      <c r="C4" s="5" t="n">
        <v>5243</v>
      </c>
    </row>
    <row r="5">
      <c r="A5" s="4" t="inlineStr">
        <is>
          <t>Marketable securities</t>
        </is>
      </c>
      <c r="B5" s="5" t="n">
        <v>246905</v>
      </c>
      <c r="C5" s="5" t="n">
        <v>360613</v>
      </c>
    </row>
    <row r="6">
      <c r="A6" s="4" t="inlineStr">
        <is>
          <t>Accounts receivable, net of allowance for doubtful accounts of $150 and $125</t>
        </is>
      </c>
      <c r="B6" s="5" t="n">
        <v>19884</v>
      </c>
      <c r="C6" s="5" t="n">
        <v>55953</v>
      </c>
    </row>
    <row r="7">
      <c r="A7" s="4" t="inlineStr">
        <is>
          <t>Unbilled and other receivables, net for allowance for unbilled receivables of $100 and $100</t>
        </is>
      </c>
      <c r="B7" s="5" t="n">
        <v>12253</v>
      </c>
      <c r="C7" s="5" t="n">
        <v>13137</v>
      </c>
    </row>
    <row r="8">
      <c r="A8" s="4" t="inlineStr">
        <is>
          <t>Prepaid expenses</t>
        </is>
      </c>
      <c r="B8" s="5" t="n">
        <v>13111</v>
      </c>
      <c r="C8" s="5" t="n">
        <v>8569</v>
      </c>
    </row>
    <row r="9">
      <c r="A9" s="4" t="inlineStr">
        <is>
          <t>Total current assets</t>
        </is>
      </c>
      <c r="B9" s="5" t="n">
        <v>547761</v>
      </c>
      <c r="C9" s="5" t="n">
        <v>533989</v>
      </c>
    </row>
    <row r="10">
      <c r="A10" s="4" t="inlineStr">
        <is>
          <t>Property and equipment, net</t>
        </is>
      </c>
      <c r="B10" s="5" t="n">
        <v>22498</v>
      </c>
      <c r="C10" s="5" t="n">
        <v>14244</v>
      </c>
    </row>
    <row r="11">
      <c r="A11" s="4" t="inlineStr">
        <is>
          <t>Equity investments</t>
        </is>
      </c>
      <c r="B11" s="5" t="n">
        <v>91863</v>
      </c>
      <c r="C11" s="5" t="n">
        <v>25683</v>
      </c>
    </row>
    <row r="12">
      <c r="A12" s="4" t="inlineStr">
        <is>
          <t>Goodwill</t>
        </is>
      </c>
      <c r="B12" s="5" t="n">
        <v>4791</v>
      </c>
      <c r="C12" s="5" t="n">
        <v>4791</v>
      </c>
    </row>
    <row r="13">
      <c r="A13" s="4" t="inlineStr">
        <is>
          <t>Intangible assets, net</t>
        </is>
      </c>
      <c r="B13" s="5" t="n">
        <v>0</v>
      </c>
      <c r="C13" s="5" t="n">
        <v>587</v>
      </c>
    </row>
    <row r="14">
      <c r="A14" s="4" t="inlineStr">
        <is>
          <t>Right of use assets - operating leases</t>
        </is>
      </c>
      <c r="B14" s="5" t="n">
        <v>119822</v>
      </c>
      <c r="C14" s="5" t="n">
        <v>105982</v>
      </c>
    </row>
    <row r="15">
      <c r="A15" s="4" t="inlineStr">
        <is>
          <t>Other assets</t>
        </is>
      </c>
      <c r="B15" s="5" t="n">
        <v>7413</v>
      </c>
      <c r="C15" s="5" t="n">
        <v>3311</v>
      </c>
    </row>
    <row r="16">
      <c r="A16" s="4" t="inlineStr">
        <is>
          <t>Total assets</t>
        </is>
      </c>
      <c r="B16" s="5" t="n">
        <v>794148</v>
      </c>
      <c r="C16" s="5" t="n">
        <v>688587</v>
      </c>
    </row>
    <row r="17">
      <c r="A17" s="3" t="inlineStr">
        <is>
          <t>Current liabilities:</t>
        </is>
      </c>
      <c r="B17" s="4" t="inlineStr">
        <is>
          <t xml:space="preserve"> </t>
        </is>
      </c>
      <c r="C17" s="4" t="inlineStr">
        <is>
          <t xml:space="preserve"> </t>
        </is>
      </c>
    </row>
    <row r="18">
      <c r="A18" s="4" t="inlineStr">
        <is>
          <t>Accounts payable</t>
        </is>
      </c>
      <c r="B18" s="5" t="n">
        <v>10318</v>
      </c>
      <c r="C18" s="5" t="n">
        <v>9470</v>
      </c>
    </row>
    <row r="19">
      <c r="A19" s="4" t="inlineStr">
        <is>
          <t>Income taxes payable</t>
        </is>
      </c>
      <c r="B19" s="5" t="n">
        <v>1084</v>
      </c>
      <c r="C19" s="5" t="n">
        <v>355</v>
      </c>
    </row>
    <row r="20">
      <c r="A20" s="4" t="inlineStr">
        <is>
          <t>Accrued payroll, taxes, and benefits</t>
        </is>
      </c>
      <c r="B20" s="5" t="n">
        <v>25508</v>
      </c>
      <c r="C20" s="5" t="n">
        <v>24882</v>
      </c>
    </row>
    <row r="21">
      <c r="A21" s="4" t="inlineStr">
        <is>
          <t>Deferred revenue</t>
        </is>
      </c>
      <c r="B21" s="5" t="n">
        <v>43313</v>
      </c>
      <c r="C21" s="5" t="n">
        <v>57931</v>
      </c>
    </row>
    <row r="22">
      <c r="A22" s="4" t="inlineStr">
        <is>
          <t>Lease liabilities - operating leases</t>
        </is>
      </c>
      <c r="B22" s="5" t="n">
        <v>16279</v>
      </c>
      <c r="C22" s="5" t="n">
        <v>11006</v>
      </c>
    </row>
    <row r="23">
      <c r="A23" s="4" t="inlineStr">
        <is>
          <t>Other accrued liabilities</t>
        </is>
      </c>
      <c r="B23" s="5" t="n">
        <v>8536</v>
      </c>
      <c r="C23" s="5" t="n">
        <v>5166</v>
      </c>
    </row>
    <row r="24">
      <c r="A24" s="4" t="inlineStr">
        <is>
          <t>Total current liabilities</t>
        </is>
      </c>
      <c r="B24" s="5" t="n">
        <v>105038</v>
      </c>
      <c r="C24" s="5" t="n">
        <v>108810</v>
      </c>
    </row>
    <row r="25">
      <c r="A25" s="4" t="inlineStr">
        <is>
          <t>Deferred revenue, long-term</t>
        </is>
      </c>
      <c r="B25" s="5" t="n">
        <v>12102</v>
      </c>
      <c r="C25" s="5" t="n">
        <v>25598</v>
      </c>
    </row>
    <row r="26">
      <c r="A26" s="4" t="inlineStr">
        <is>
          <t>Lease liabilities - operating leases, long-term</t>
        </is>
      </c>
      <c r="B26" s="5" t="n">
        <v>112720</v>
      </c>
      <c r="C26" s="5" t="n">
        <v>105485</v>
      </c>
    </row>
    <row r="27">
      <c r="A27" s="4" t="inlineStr">
        <is>
          <t>Other liabilities, long-term</t>
        </is>
      </c>
      <c r="B27" s="5" t="n">
        <v>707</v>
      </c>
      <c r="C27" s="5" t="n">
        <v>800</v>
      </c>
    </row>
    <row r="28">
      <c r="A28" s="4" t="inlineStr">
        <is>
          <t>Total liabilities</t>
        </is>
      </c>
      <c r="B28" s="5" t="n">
        <v>230567</v>
      </c>
      <c r="C28" s="5" t="n">
        <v>240693</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10,000,000 shares; zero shares issued and outstanding at September 30, 2023 and December 31, 2022, respectively</t>
        </is>
      </c>
      <c r="B31" s="5" t="n">
        <v>0</v>
      </c>
      <c r="C31" s="5" t="n">
        <v>0</v>
      </c>
    </row>
    <row r="32">
      <c r="A32" s="4" t="inlineStr">
        <is>
          <t>Additional paid-in capital</t>
        </is>
      </c>
      <c r="B32" s="5" t="n">
        <v>871100</v>
      </c>
      <c r="C32" s="5" t="n">
        <v>828700</v>
      </c>
    </row>
    <row r="33">
      <c r="A33" s="4" t="inlineStr">
        <is>
          <t>Accumulated deficit</t>
        </is>
      </c>
      <c r="B33" s="5" t="n">
        <v>-307748</v>
      </c>
      <c r="C33" s="5" t="n">
        <v>-379138</v>
      </c>
    </row>
    <row r="34">
      <c r="A34" s="4" t="inlineStr">
        <is>
          <t>Accumulated other comprehensive loss</t>
        </is>
      </c>
      <c r="B34" s="5" t="n">
        <v>-491</v>
      </c>
      <c r="C34" s="5" t="n">
        <v>-2382</v>
      </c>
    </row>
    <row r="35">
      <c r="A35" s="4" t="inlineStr">
        <is>
          <t>Total stockholders' equity</t>
        </is>
      </c>
      <c r="B35" s="5" t="n">
        <v>563581</v>
      </c>
      <c r="C35" s="5" t="n">
        <v>447894</v>
      </c>
    </row>
    <row r="36">
      <c r="A36" s="4" t="inlineStr">
        <is>
          <t>Total liabilities and stockholders' equity</t>
        </is>
      </c>
      <c r="B36" s="5" t="n">
        <v>794148</v>
      </c>
      <c r="C36" s="5" t="n">
        <v>68858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and Limited Stock</t>
        </is>
      </c>
      <c r="B39" s="5" t="n">
        <v>628</v>
      </c>
      <c r="C39" s="5" t="n">
        <v>622</v>
      </c>
    </row>
    <row r="40">
      <c r="A40" s="4" t="inlineStr">
        <is>
          <t>Limited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and Limited Stock</t>
        </is>
      </c>
      <c r="B42" s="6" t="n">
        <v>92</v>
      </c>
      <c r="C42" s="6"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62024</v>
      </c>
      <c r="C4" s="6" t="n">
        <v>4278</v>
      </c>
      <c r="D4" s="6" t="n">
        <v>129136</v>
      </c>
      <c r="E4" s="6" t="n">
        <v>-39853</v>
      </c>
      <c r="F4" s="6" t="n">
        <v>-47686</v>
      </c>
      <c r="G4" s="6" t="n">
        <v>-34440</v>
      </c>
      <c r="H4" s="6" t="n">
        <v>71390</v>
      </c>
      <c r="I4" s="6" t="n">
        <v>-12197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7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and Title Action Taken (Date of Action) Type of Trading Arrangement Nature of Trading Arrangement Duration of Trading Arrangement Aggregate Number of Securities Yvonne Tran, Executive Vice President, Chief Legal Officer and Chief People Officer Adoption (August 8, 2023) Rule 10b5-1 trading arrangement for exercise of stock options and sales of shares Sale Until August 1, 2024, or such earlier date upon which all transactions are completed or expire without execution Up to 45,902 shares Richard Friesner, Director Adoption (August 14, 2023) Rule 10b5-1 trading arrangement for sales of shares Sale Until June 15, 2024, or such earlier date upon which all transactions are completed or expire without execution Up to 100,000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 | Yvonne Tr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Yvonne Tran</t>
        </is>
      </c>
      <c r="C10" s="4" t="inlineStr">
        <is>
          <t xml:space="preserve"> </t>
        </is>
      </c>
    </row>
    <row r="11">
      <c r="A11" s="4" t="inlineStr">
        <is>
          <t>Title</t>
        </is>
      </c>
      <c r="B11" s="4" t="inlineStr">
        <is>
          <t>Executive Vice President, Chief Legal Officer and 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doption(August 8, 2023)</t>
        </is>
      </c>
      <c r="C13" s="4" t="inlineStr">
        <is>
          <t xml:space="preserve"> </t>
        </is>
      </c>
    </row>
    <row r="14">
      <c r="A14" s="4" t="inlineStr">
        <is>
          <t>Arrangement Duration</t>
        </is>
      </c>
      <c r="B14" s="4" t="inlineStr">
        <is>
          <t>359 days</t>
        </is>
      </c>
      <c r="C14" s="4" t="inlineStr">
        <is>
          <t xml:space="preserve"> </t>
        </is>
      </c>
    </row>
    <row r="15">
      <c r="A15" s="4" t="inlineStr">
        <is>
          <t>Aggregate Available</t>
        </is>
      </c>
      <c r="B15" s="5" t="n">
        <v>45902</v>
      </c>
      <c r="C15" s="5" t="n">
        <v>45902</v>
      </c>
    </row>
    <row r="16">
      <c r="A16" s="4" t="inlineStr">
        <is>
          <t>Director Trading Arrangement [Member] | Richard Friesn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Richard Friesner</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doption(August 14, 2023)</t>
        </is>
      </c>
      <c r="C21" s="4" t="inlineStr">
        <is>
          <t xml:space="preserve"> </t>
        </is>
      </c>
    </row>
    <row r="22">
      <c r="A22" s="4" t="inlineStr">
        <is>
          <t>Arrangement Duration</t>
        </is>
      </c>
      <c r="B22" s="4" t="inlineStr">
        <is>
          <t>306 days</t>
        </is>
      </c>
      <c r="C22" s="4" t="inlineStr">
        <is>
          <t xml:space="preserve"> </t>
        </is>
      </c>
    </row>
    <row r="23">
      <c r="A23" s="4" t="inlineStr">
        <is>
          <t>Aggregate Available</t>
        </is>
      </c>
      <c r="B23" s="5" t="n">
        <v>100000</v>
      </c>
      <c r="C23" s="5"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t>
        </is>
      </c>
    </row>
    <row r="5">
      <c r="A5" s="4" t="inlineStr">
        <is>
          <t>Principles of Consolidation</t>
        </is>
      </c>
      <c r="B5" s="4" t="inlineStr">
        <is>
          <t>Principles of Consolidation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6">
      <c r="A6" s="4" t="inlineStr">
        <is>
          <t>Restricted Cash</t>
        </is>
      </c>
      <c r="B6" s="4" t="inlineStr">
        <is>
          <t>Restricted Cash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t>
        </is>
      </c>
    </row>
    <row r="7">
      <c r="A7" s="4" t="inlineStr">
        <is>
          <t>Concentrations</t>
        </is>
      </c>
      <c r="B7" s="4" t="inlineStr">
        <is>
          <t>ConcentrationsFinancial instruments that potentially subject the Company to concentrations of credit risk consist primarily of trade receivables and contract assets, which represent contracted unbilled receivables.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t>
        </is>
      </c>
    </row>
    <row r="8">
      <c r="A8" s="4" t="inlineStr">
        <is>
          <t>Income Taxes</t>
        </is>
      </c>
      <c r="B8" s="4" t="inlineStr">
        <is>
          <t>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t>
        </is>
      </c>
    </row>
    <row r="9">
      <c r="A9" s="4" t="inlineStr">
        <is>
          <t>Equity Investments</t>
        </is>
      </c>
      <c r="B9" s="4" t="inlineStr">
        <is>
          <t>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Equity Securities . For further information regarding the Company’s equity investments, see Note 4, Fair Value Measurements and Note 10, Equity Investments.</t>
        </is>
      </c>
    </row>
    <row r="10">
      <c r="A10" s="4" t="inlineStr">
        <is>
          <t>Net (Loss) Income per Share Attributable to Common and Limited Common Stockholders</t>
        </is>
      </c>
      <c r="B10" s="4" t="inlineStr">
        <is>
          <t>Net (Loss) Income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t>
        </is>
      </c>
    </row>
    <row r="11">
      <c r="A11" s="4" t="inlineStr">
        <is>
          <t>Leases</t>
        </is>
      </c>
      <c r="B11" s="4" t="inlineStr">
        <is>
          <t>The Company has elected the package of practical expedients under the transition guidance of ASC Topic 842, Leases, to exclude short-term leases from the balance sheet and to combine lease and non-lease components.  The Company classifies finance lease right of use assets under property and equipment, net and finance short-term and long-term lease liabilities under other accrued liabilities and other liabilities, long-term,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Timing of Revenue Recognition</t>
        </is>
      </c>
      <c r="B4" s="4" t="inlineStr">
        <is>
          <t xml:space="preserve">The following table illustrates the timing of the Company’s revenue recognition patterns: Three Months Ended September 30, Nine Months Ended September 30, 2023 2022 2023 2022 Software products and services – point in time 37.0 % 34.1 % 36.8 % 41.9 % Software products and services – over time 30.9 32.6 26.6 28.8 Drug Discovery – point in time — 2.7 19.1 9.4 Drug Discovery – over time 32.1 30.6 17.5 19.9 </t>
        </is>
      </c>
    </row>
    <row r="5">
      <c r="A5" s="4" t="inlineStr">
        <is>
          <t>Schedule of Revenue Recognized from the Sources of Software Products and Services Revenue</t>
        </is>
      </c>
      <c r="B5" s="4" t="inlineStr">
        <is>
          <t xml:space="preserve">The following table presents the revenue recognized from the sources of software products and services revenue: Three Months Ended September 30, Nine Months Ended September 30, 2023 2022 2023 2022 On-premise software $ 13,806 $ 12,579 $ 50,564 $ 50,860 Hosted software 5,463 3,914 14,366 10,765 Software maintenance 5,752 5,063 17,378 14,741 Professional services 2,083 3,111 6,361 10,393 Revenue from contracts with customers 27,104 24,667 88,669 86,759 Software contribution 1,800 — 1,800 1,000 Total software revenue $ 28,904 $ 24,667 $ 90,469 $ 87,759 </t>
        </is>
      </c>
    </row>
    <row r="6">
      <c r="A6" s="4" t="inlineStr">
        <is>
          <t>Drug Discovery Revenue</t>
        </is>
      </c>
      <c r="B6" s="4" t="inlineStr">
        <is>
          <t xml:space="preserve">The following table presents the revenue recognized from the sources of drug discovery revenue: Three Months Ended September 30, Nine Months Ended September 30, 2023 2022 2023 2022 Drug discovery services revenue from contracts with customers $ 12,730 $ 11,717 $ 49,765 $ 34,976 Drug discovery contribution 935 596 2,306 1,377 Total drug discovery revenue $ 13,665 $ 12,313 $ 52,071 $ 36,353 </t>
        </is>
      </c>
    </row>
    <row r="7">
      <c r="A7" s="4" t="inlineStr">
        <is>
          <t>Schedule of Contract Balances</t>
        </is>
      </c>
      <c r="B7" s="4" t="inlineStr">
        <is>
          <t xml:space="preserve">Contract balances were as follows: As of As of Contract assets $ 13,161 $ 11,378 Deferred revenue, short-term: Software products and services 29,583 37,085 Drug discovery 13,730 20,846 Deferred revenue, long-term: Software products and services 2,590 2,526 Drug discovery 9,512 23,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information about the Company’s assets measured at fair value as of September 30, 2023: Level 1 Level 2 Level 3 Total Assets: Cash and cash equivalents and restricted cash $ 255,608 $ — $ — $ 255,608 Marketable securities — 246,905 — 246,905 Equity investments 87,793 — 2,370 90,163 Total $ 343,401 $ 246,905 $ 2,370 $ 592,676 The following table presents information about the Company’s assets measured at fair value as of December 31, 2022: Level 1 Level 2 Level 3 Total Assets: Cash and cash equivalents and restricted cash $ 95,717 $ — $ — $ 95,717 Marketable securities — 360,613 — 360,613 Equity investments 22,335 — 1,629 23,964 Total $ 118,052 $ 360,613 $ 1,629 $ 480,294 </t>
        </is>
      </c>
    </row>
    <row r="5">
      <c r="A5" s="4" t="inlineStr">
        <is>
          <t>Summary of Changes in Fair Value of Level 3 Investments</t>
        </is>
      </c>
      <c r="B5" s="4" t="inlineStr">
        <is>
          <t xml:space="preserve">The following table sets forth changes in fair value of the Company’s Level 3 investments: Amount As of December 31, 2021 $ 1,887 Cash contributions 600 Unrealized loss (858) As of December 31, 2022 1,629 Realized gain 147,322 Cash distributions (111,328) Transfer to Level 1 (1,629) As of March 31, 2023 35,994 Cash distributions (35,789) As of June 30, 2023 205 Unrealized gain 2,165 As of September 30, 2023 $ 2,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perating Leases</t>
        </is>
      </c>
      <c r="B4" s="4" t="inlineStr">
        <is>
          <t xml:space="preserve">Additional details of the Company’s operating and finance leases are presented in the following table: Three Months Ended September 30, Nine Months Ended September 30, 2023 2022 2023 2022 Lease costs $ 4,393 $ 3,151 $ 12,318 $ 8,441 Cash paid for leases 3,229 992 8,789 2,293 </t>
        </is>
      </c>
    </row>
    <row r="5">
      <c r="A5" s="4" t="inlineStr">
        <is>
          <t>Summary of Maturities of Operating Lease Liabilities Under Noncancelable Operating Leases</t>
        </is>
      </c>
      <c r="B5" s="4" t="inlineStr">
        <is>
          <t xml:space="preserve">Maturities of operating and finance lease liabilities as of September 30, 2023 under noncancelable periods were as follows: Year ending December 31: Remainder of 2023 $ 3,710 2024 17,476 2025 17,535 2026 17,222 2027 16,054 Thereafter 127,005 Total future minimum lease payments 199,002 Less: imputed interest (69,722) Present value of future minimum lease payments 129,280 Less: current portion of lease payments 16,353 Lease liabilities, long-term $ 112,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lassification of Stock Based Compensation Expense</t>
        </is>
      </c>
      <c r="B4" s="4" t="inlineStr">
        <is>
          <t xml:space="preserve">The following table presents classification of stock-based compensation expense within the unaudited condensed consolidated statements of operations: Three Months Ended September 30, Nine Months Ended September 30, 2023 2022 2023 2022 Cost of sales $ 1,234 $ 1,360 $ 3,922 $ 4,175 Research and development 4,101 3,026 11,422 8,585 Sales and marketing 914 728 2,705 1,951 General and administrative 6,405 4,750 17,258 14,714 Total stock-based compensation $ 12,654 $ 9,864 $ 35,307 $ 29,425 </t>
        </is>
      </c>
    </row>
    <row r="5">
      <c r="A5" s="4" t="inlineStr">
        <is>
          <t>Summary of Weighted Average Valuation Assumptions Used for Options</t>
        </is>
      </c>
      <c r="B5" s="4" t="inlineStr">
        <is>
          <t>Following are the weighted average valuation assumptions used for option awards during the periods presented: Nine Months Ended September 30, 2023 2022 Valuation assumptions Expected dividend yield — % — % Expected volatility 67 % 56 % Expected term (years) 4.98 4.77 Risk-free interest rate 3.80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and Limited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Income Per Share Attributable to Common and Limited Stockholders</t>
        </is>
      </c>
      <c r="B4" s="4" t="inlineStr">
        <is>
          <t>The following table presents the calculation of basic and diluted net (loss) income per share attributable to common and limited common stockholders for the periods presented (in thousands, except for share and per share data): Three Months Ended September 30, Nine Months Ended September 30, 2023 2022 2023 2022 Numerator: Net (loss) income attributable to Schrödinger common and limited common stockholders $ (62,024) $ (39,853) $ 71,390 $ (121,979) Denominator: Weighted average shares used to compute net (loss) income per share of common and limited common stockholders, basic: 71,924,451 71,207,992 71,679,765 71,140,682 Effect of the exercise of common stock options and vested RSUs on weighted average common and limited common shares — — 3,287,026 — Weighted average shares used to compute net (loss) income per share of common and limited common stockholders, diluted: 71,924,451 71,207,992 74,966,791 71,140,682 Net (loss) income per share of common and limited common stockholders, basic: $ (0.86) $ (0.56) $ 1.00 $ (1.71) Net (loss) income per share of common and limited common stockholders, diluted: $ (0.86) $ (0.56) $ 0.95 $ (1.71)</t>
        </is>
      </c>
    </row>
    <row r="5">
      <c r="A5" s="4" t="inlineStr">
        <is>
          <t>Schedule of Potentially Dilutive Securities not Included in Diluted Per Share Calculations Anti-dilutive</t>
        </is>
      </c>
      <c r="B5" s="4" t="inlineStr">
        <is>
          <t>Potentially dilutive securities that were not included in the diluted per share calculations because they would be anti-dilutive were as follows: Three Months Ended September 30, Nine Months Ended September 30, 2023 2022 2023 2022 Shares subject to outstanding common stock options and RSUs 12,243,352 10,932,612 6,192,747 10,932,6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with Respect to Reportable Segments</t>
        </is>
      </c>
      <c r="B4" s="4" t="inlineStr">
        <is>
          <t>Presented below is financial information with respect to the Company’s reportable segments for the periods presented: Three Months Ended September 30, Nine Months Ended September 30, 2023 2022 2023 2022 Segment revenues: Software $ 28,904 $ 24,667 $ 90,469 $ 87,759 Drug discovery 13,665 12,313 52,071 36,353 Total segment revenues $ 42,569 $ 36,980 $ 142,540 $ 124,112 Segment gross profit: Software $ 21,870 $ 17,801 $ 69,625 $ 66,281 Drug discovery 1,769 (600) 13,517 (3,963) Total segment gross profit 23,639 17,201 83,142 62,318 Unallocated: Research and development (46,833) (32,885) (130,279) (91,830) Sales and marketing (9,109) (7,161) (27,276) (21,260) General and administrative (23,890) (23,318) (73,414) (67,507) (Loss) gain on equity investments — (3) 147,322 11,825 Change in fair value (14,522) 5,273 61,869 (16,591) Other income 5,804 1,234 13,067 1,265 Income tax benefit (expense) 2,887 (194) (3,041) (199) Consolidated net (loss) income $ (62,024) $ (39,853) $ 71,390 $ (121,979)</t>
        </is>
      </c>
    </row>
    <row r="5">
      <c r="A5" s="4" t="inlineStr">
        <is>
          <t>Schedule of Revenues by Geographic Area</t>
        </is>
      </c>
      <c r="B5" s="4" t="inlineStr">
        <is>
          <t xml:space="preserve">The following table sets forth revenues by geographic area for the three and nine months ended September 30, 2023 and 2022: Three Months Ended September 30, Nine Months Ended September 30, 2023 2022 2023 2022 United States $ 33,127 $ 27,470 $ 107,435 $ 84,849 APAC 5,567 4,893 18,877 15,507 EMEA 3,758 4,424 15,418 22,687 Rest of World 117 193 810 1,069 $ 42,569 $ 36,980 $ 142,540 $ 124,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Concentration Risk | 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in percent)</t>
        </is>
      </c>
      <c r="B5" s="4" t="inlineStr">
        <is>
          <t xml:space="preserve"> </t>
        </is>
      </c>
      <c r="C5" s="4" t="inlineStr">
        <is>
          <t xml:space="preserve"> </t>
        </is>
      </c>
      <c r="D5" s="4" t="inlineStr">
        <is>
          <t xml:space="preserve"> </t>
        </is>
      </c>
      <c r="E5" s="4" t="inlineStr">
        <is>
          <t xml:space="preserve"> </t>
        </is>
      </c>
      <c r="F5" s="8" t="n">
        <v>0.26</v>
      </c>
    </row>
    <row r="6">
      <c r="A6" s="4" t="inlineStr">
        <is>
          <t>Customer Concentration Risk | Contract Assets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4" t="inlineStr">
        <is>
          <t xml:space="preserve"> </t>
        </is>
      </c>
      <c r="C8" s="4" t="inlineStr">
        <is>
          <t xml:space="preserve"> </t>
        </is>
      </c>
      <c r="D8" s="8" t="n">
        <v>0.32</v>
      </c>
      <c r="E8" s="4" t="inlineStr">
        <is>
          <t xml:space="preserve"> </t>
        </is>
      </c>
      <c r="F8" s="8" t="n">
        <v>0.23</v>
      </c>
    </row>
    <row r="9">
      <c r="A9" s="4" t="inlineStr">
        <is>
          <t>Customer Concentration Risk | Contract Assets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4" t="inlineStr">
        <is>
          <t xml:space="preserve"> </t>
        </is>
      </c>
      <c r="C11" s="4" t="inlineStr">
        <is>
          <t xml:space="preserve"> </t>
        </is>
      </c>
      <c r="D11" s="8" t="n">
        <v>0.23</v>
      </c>
      <c r="E11" s="4" t="inlineStr">
        <is>
          <t xml:space="preserve"> </t>
        </is>
      </c>
      <c r="F11" s="8" t="n">
        <v>0.17</v>
      </c>
    </row>
    <row r="12">
      <c r="A12" s="4" t="inlineStr">
        <is>
          <t>Customer Concentration Risk | Revenue Benchmark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8" t="n">
        <v>0.28</v>
      </c>
      <c r="C14" s="8" t="n">
        <v>0.28</v>
      </c>
      <c r="D14" s="8" t="n">
        <v>0.29</v>
      </c>
      <c r="E14" s="4" t="inlineStr">
        <is>
          <t xml:space="preserve"> </t>
        </is>
      </c>
      <c r="F14" s="4" t="inlineStr">
        <is>
          <t xml:space="preserve"> </t>
        </is>
      </c>
    </row>
    <row r="15">
      <c r="A15" s="4" t="inlineStr">
        <is>
          <t>Customer Concentration Risk | Revenue Benchmark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4" t="inlineStr">
        <is>
          <t xml:space="preserve"> </t>
        </is>
      </c>
      <c r="C17" s="4" t="inlineStr">
        <is>
          <t xml:space="preserve"> </t>
        </is>
      </c>
      <c r="D17" s="4" t="inlineStr">
        <is>
          <t xml:space="preserve"> </t>
        </is>
      </c>
      <c r="E17" s="8" t="n">
        <v>0.17</v>
      </c>
      <c r="F17" s="4" t="inlineStr">
        <is>
          <t xml:space="preserve"> </t>
        </is>
      </c>
    </row>
    <row r="18">
      <c r="A18" s="4" t="inlineStr">
        <is>
          <t>ASU - 2021-0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accounting principle, accounting standards update, adopted</t>
        </is>
      </c>
      <c r="B20" s="4" t="inlineStr">
        <is>
          <t>true</t>
        </is>
      </c>
      <c r="C20" s="4" t="inlineStr">
        <is>
          <t xml:space="preserve"> </t>
        </is>
      </c>
      <c r="D20" s="4" t="inlineStr">
        <is>
          <t>true</t>
        </is>
      </c>
      <c r="E20" s="4" t="inlineStr">
        <is>
          <t xml:space="preserve"> </t>
        </is>
      </c>
      <c r="F20" s="4" t="inlineStr">
        <is>
          <t xml:space="preserve"> </t>
        </is>
      </c>
    </row>
    <row r="21">
      <c r="A21" s="4" t="inlineStr">
        <is>
          <t>Change in accounting principle, accounting standards update, immaterial effect</t>
        </is>
      </c>
      <c r="B21" s="4" t="inlineStr">
        <is>
          <t>true</t>
        </is>
      </c>
      <c r="C21" s="4" t="inlineStr">
        <is>
          <t xml:space="preserve"> </t>
        </is>
      </c>
      <c r="D21" s="4" t="inlineStr">
        <is>
          <t>true</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Allowance for doubtful accounts receivable</t>
        </is>
      </c>
      <c r="B2" s="6" t="n">
        <v>150</v>
      </c>
      <c r="C2" s="6" t="n">
        <v>125</v>
      </c>
    </row>
    <row r="3">
      <c r="A3" s="4" t="inlineStr">
        <is>
          <t>Allowance for unbilled receivable</t>
        </is>
      </c>
      <c r="B3" s="6" t="n">
        <v>100</v>
      </c>
      <c r="C3" s="6" t="n">
        <v>100</v>
      </c>
    </row>
    <row r="4">
      <c r="A4" s="4" t="inlineStr">
        <is>
          <t>Preferred stock, par value (in USD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t>
        </is>
      </c>
      <c r="B8" s="4" t="inlineStr">
        <is>
          <t xml:space="preserve"> </t>
        </is>
      </c>
      <c r="C8" s="4" t="inlineStr">
        <is>
          <t xml:space="preserve"> </t>
        </is>
      </c>
    </row>
    <row r="9">
      <c r="A9" s="4" t="inlineStr">
        <is>
          <t>Common stock, par value (in USD per share)</t>
        </is>
      </c>
      <c r="B9" s="7" t="n">
        <v>0.01</v>
      </c>
      <c r="C9" s="7" t="n">
        <v>0.01</v>
      </c>
    </row>
    <row r="10">
      <c r="A10" s="4" t="inlineStr">
        <is>
          <t>Common stock, shares authorized</t>
        </is>
      </c>
      <c r="B10" s="5" t="n">
        <v>500000000</v>
      </c>
      <c r="C10" s="5" t="n">
        <v>500000000</v>
      </c>
    </row>
    <row r="11">
      <c r="A11" s="4" t="inlineStr">
        <is>
          <t>Common stock, shares issued</t>
        </is>
      </c>
      <c r="B11" s="5" t="n">
        <v>62823295</v>
      </c>
      <c r="C11" s="5" t="n">
        <v>62163739</v>
      </c>
    </row>
    <row r="12">
      <c r="A12" s="4" t="inlineStr">
        <is>
          <t>Common stock, shares outstanding</t>
        </is>
      </c>
      <c r="B12" s="5" t="n">
        <v>62823295</v>
      </c>
      <c r="C12" s="5" t="n">
        <v>62163739</v>
      </c>
    </row>
    <row r="13">
      <c r="A13" s="4" t="inlineStr">
        <is>
          <t>Limited common stock</t>
        </is>
      </c>
      <c r="B13" s="4" t="inlineStr">
        <is>
          <t xml:space="preserve"> </t>
        </is>
      </c>
      <c r="C13" s="4" t="inlineStr">
        <is>
          <t xml:space="preserve"> </t>
        </is>
      </c>
    </row>
    <row r="14">
      <c r="A14" s="4" t="inlineStr">
        <is>
          <t>Common stock, par value (in USD per share)</t>
        </is>
      </c>
      <c r="B14" s="7" t="n">
        <v>0.01</v>
      </c>
      <c r="C14" s="7" t="n">
        <v>0.01</v>
      </c>
    </row>
    <row r="15">
      <c r="A15" s="4" t="inlineStr">
        <is>
          <t>Common stock, shares authorized</t>
        </is>
      </c>
      <c r="B15" s="5" t="n">
        <v>100000000</v>
      </c>
      <c r="C15" s="5" t="n">
        <v>100000000</v>
      </c>
    </row>
    <row r="16">
      <c r="A16" s="4" t="inlineStr">
        <is>
          <t>Common stock, shares issued</t>
        </is>
      </c>
      <c r="B16" s="5" t="n">
        <v>9164193</v>
      </c>
      <c r="C16" s="5" t="n">
        <v>9164193</v>
      </c>
    </row>
    <row r="17">
      <c r="A17" s="4" t="inlineStr">
        <is>
          <t>Common stock, shares outstanding</t>
        </is>
      </c>
      <c r="B17" s="5" t="n">
        <v>9164193</v>
      </c>
      <c r="C17" s="5"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Schedule of Timing of Revenue Recogni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oftware products and services | 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iming of revenue recognition (in percent)</t>
        </is>
      </c>
      <c r="B5" s="8" t="n">
        <v>0.37</v>
      </c>
      <c r="C5" s="9" t="n">
        <v>0.341</v>
      </c>
      <c r="D5" s="9" t="n">
        <v>0.368</v>
      </c>
      <c r="E5" s="9" t="n">
        <v>0.419</v>
      </c>
    </row>
    <row r="6">
      <c r="A6" s="4" t="inlineStr">
        <is>
          <t>Software products and services |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iming of revenue recognition (in percent)</t>
        </is>
      </c>
      <c r="B8" s="9" t="n">
        <v>0.309</v>
      </c>
      <c r="C8" s="9" t="n">
        <v>0.326</v>
      </c>
      <c r="D8" s="9" t="n">
        <v>0.266</v>
      </c>
      <c r="E8" s="9" t="n">
        <v>0.288</v>
      </c>
    </row>
    <row r="9">
      <c r="A9" s="4" t="inlineStr">
        <is>
          <t>Drug discovery |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iming of revenue recognition (in percent)</t>
        </is>
      </c>
      <c r="B11" s="8" t="n">
        <v>0</v>
      </c>
      <c r="C11" s="9" t="n">
        <v>0.027</v>
      </c>
      <c r="D11" s="9" t="n">
        <v>0.191</v>
      </c>
      <c r="E11" s="9" t="n">
        <v>0.094</v>
      </c>
    </row>
    <row r="12">
      <c r="A12" s="4" t="inlineStr">
        <is>
          <t>Drug discovery |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iming of revenue recognition (in percent)</t>
        </is>
      </c>
      <c r="B14" s="9" t="n">
        <v>0.321</v>
      </c>
      <c r="C14" s="9" t="n">
        <v>0.306</v>
      </c>
      <c r="D14" s="9" t="n">
        <v>0.175</v>
      </c>
      <c r="E14" s="9" t="n">
        <v>0.1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Software Products and Services (Details) - USD ($)</t>
        </is>
      </c>
      <c r="B1" s="2" t="inlineStr">
        <is>
          <t>3 Months Ended</t>
        </is>
      </c>
      <c r="C1" s="2" t="inlineStr">
        <is>
          <t>9 Months Ended</t>
        </is>
      </c>
      <c r="D1" s="2" t="inlineStr">
        <is>
          <t>36 Months Ended</t>
        </is>
      </c>
    </row>
    <row r="2">
      <c r="B2" s="2" t="inlineStr">
        <is>
          <t>Sep. 30, 2023</t>
        </is>
      </c>
      <c r="C2" s="2" t="inlineStr">
        <is>
          <t>Sep. 30, 2023</t>
        </is>
      </c>
      <c r="D2" s="2" t="inlineStr">
        <is>
          <t>Jun. 22, 2023</t>
        </is>
      </c>
    </row>
    <row r="3">
      <c r="A3" s="4" t="inlineStr">
        <is>
          <t>Agreement with Gates Ventures, LLC</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Software contribution revenue related to agreement cover period start date</t>
        </is>
      </c>
      <c r="B5" s="4" t="inlineStr">
        <is>
          <t xml:space="preserve"> </t>
        </is>
      </c>
      <c r="C5" s="4" t="inlineStr">
        <is>
          <t>Jun. 23,  2020</t>
        </is>
      </c>
      <c r="D5" s="4" t="inlineStr">
        <is>
          <t xml:space="preserve"> </t>
        </is>
      </c>
    </row>
    <row r="6">
      <c r="A6" s="4" t="inlineStr">
        <is>
          <t>Software contribution revenue related to agreement cover period end date</t>
        </is>
      </c>
      <c r="B6" s="4" t="inlineStr">
        <is>
          <t xml:space="preserve"> </t>
        </is>
      </c>
      <c r="C6" s="4" t="inlineStr">
        <is>
          <t>Jun. 22,  2023</t>
        </is>
      </c>
      <c r="D6" s="4" t="inlineStr">
        <is>
          <t xml:space="preserve"> </t>
        </is>
      </c>
    </row>
    <row r="7">
      <c r="A7" s="4" t="inlineStr">
        <is>
          <t>Software contribution revenue recognized</t>
        </is>
      </c>
      <c r="B7" s="6" t="n">
        <v>1800000</v>
      </c>
      <c r="C7" s="6" t="n">
        <v>1000000</v>
      </c>
      <c r="D7" s="4" t="inlineStr">
        <is>
          <t xml:space="preserve"> </t>
        </is>
      </c>
    </row>
    <row r="8">
      <c r="A8" s="4" t="inlineStr">
        <is>
          <t>Deferred revenue</t>
        </is>
      </c>
      <c r="B8" s="5" t="n">
        <v>0</v>
      </c>
      <c r="C8" s="5" t="n">
        <v>0</v>
      </c>
      <c r="D8" s="4" t="inlineStr">
        <is>
          <t xml:space="preserve"> </t>
        </is>
      </c>
    </row>
    <row r="9">
      <c r="A9" s="4" t="inlineStr">
        <is>
          <t>Agreement with Gates Ventures, LLC | Accounts Receivable</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Software contribution revenue recognized</t>
        </is>
      </c>
      <c r="B11" s="4" t="inlineStr">
        <is>
          <t xml:space="preserve"> </t>
        </is>
      </c>
      <c r="C11" s="5" t="n">
        <v>1800000</v>
      </c>
      <c r="D11" s="4" t="inlineStr">
        <is>
          <t xml:space="preserve"> </t>
        </is>
      </c>
    </row>
    <row r="12">
      <c r="A12" s="4" t="inlineStr">
        <is>
          <t>Agreement with Gates Ventures, LLC | First And Second Anniversary</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Software contribution revenue recognized</t>
        </is>
      </c>
      <c r="B14" s="4" t="inlineStr">
        <is>
          <t xml:space="preserve"> </t>
        </is>
      </c>
      <c r="C14" s="6" t="n">
        <v>1000000</v>
      </c>
      <c r="D14" s="4" t="inlineStr">
        <is>
          <t xml:space="preserve"> </t>
        </is>
      </c>
    </row>
    <row r="15">
      <c r="A15" s="4" t="inlineStr">
        <is>
          <t>Agreement with Gates Ventures, LLC | 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Software contribution revenue recognition amount</t>
        </is>
      </c>
      <c r="B17" s="6" t="n">
        <v>6000000</v>
      </c>
      <c r="C17" s="4" t="inlineStr">
        <is>
          <t xml:space="preserve"> </t>
        </is>
      </c>
      <c r="D17" s="6" t="n">
        <v>3000000</v>
      </c>
    </row>
    <row r="18">
      <c r="A18" s="4" t="inlineStr">
        <is>
          <t>On-premise software | Revenue, Remaining Performance Obligation, Expected Timing of Satisfaction, Start Date: 2023-10-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1 year</t>
        </is>
      </c>
      <c r="C20" s="4" t="inlineStr">
        <is>
          <t>1 year</t>
        </is>
      </c>
      <c r="D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zed from the Sources of Software Products and Services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oftware revenue</t>
        </is>
      </c>
      <c r="B4" s="6" t="n">
        <v>42569</v>
      </c>
      <c r="C4" s="6" t="n">
        <v>36980</v>
      </c>
      <c r="D4" s="6" t="n">
        <v>142540</v>
      </c>
      <c r="E4" s="6" t="n">
        <v>124112</v>
      </c>
    </row>
    <row r="5">
      <c r="A5" s="4" t="inlineStr">
        <is>
          <t>On-premise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oftware revenue</t>
        </is>
      </c>
      <c r="B7" s="5" t="n">
        <v>13806</v>
      </c>
      <c r="C7" s="5" t="n">
        <v>12579</v>
      </c>
      <c r="D7" s="6" t="n">
        <v>50564</v>
      </c>
      <c r="E7" s="5" t="n">
        <v>50860</v>
      </c>
    </row>
    <row r="8">
      <c r="A8" s="4" t="inlineStr">
        <is>
          <t>Revenue, practical expedient, financing component [true false]</t>
        </is>
      </c>
      <c r="B8" s="4" t="inlineStr">
        <is>
          <t xml:space="preserve"> </t>
        </is>
      </c>
      <c r="C8" s="4" t="inlineStr">
        <is>
          <t xml:space="preserve"> </t>
        </is>
      </c>
      <c r="D8" s="4" t="inlineStr">
        <is>
          <t>true</t>
        </is>
      </c>
      <c r="E8" s="4" t="inlineStr">
        <is>
          <t xml:space="preserve"> </t>
        </is>
      </c>
    </row>
    <row r="9">
      <c r="A9" s="4" t="inlineStr">
        <is>
          <t>Hosted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software revenue</t>
        </is>
      </c>
      <c r="B11" s="5" t="n">
        <v>5463</v>
      </c>
      <c r="C11" s="5" t="n">
        <v>3914</v>
      </c>
      <c r="D11" s="6" t="n">
        <v>14366</v>
      </c>
      <c r="E11" s="5" t="n">
        <v>10765</v>
      </c>
    </row>
    <row r="12">
      <c r="A12" s="4" t="inlineStr">
        <is>
          <t>Software maintenan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software revenue</t>
        </is>
      </c>
      <c r="B14" s="5" t="n">
        <v>5752</v>
      </c>
      <c r="C14" s="5" t="n">
        <v>5063</v>
      </c>
      <c r="D14" s="5" t="n">
        <v>17378</v>
      </c>
      <c r="E14" s="5" t="n">
        <v>14741</v>
      </c>
    </row>
    <row r="15">
      <c r="A15" s="4" t="inlineStr">
        <is>
          <t>Professional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software revenue</t>
        </is>
      </c>
      <c r="B17" s="5" t="n">
        <v>2083</v>
      </c>
      <c r="C17" s="5" t="n">
        <v>3111</v>
      </c>
      <c r="D17" s="5" t="n">
        <v>6361</v>
      </c>
      <c r="E17" s="5" t="n">
        <v>10393</v>
      </c>
    </row>
    <row r="18">
      <c r="A18" s="4"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software revenue</t>
        </is>
      </c>
      <c r="B20" s="5" t="n">
        <v>27104</v>
      </c>
      <c r="C20" s="5" t="n">
        <v>24667</v>
      </c>
      <c r="D20" s="5" t="n">
        <v>88669</v>
      </c>
      <c r="E20" s="5" t="n">
        <v>86759</v>
      </c>
    </row>
    <row r="21">
      <c r="A21" s="4" t="inlineStr">
        <is>
          <t>Software contributi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software revenue</t>
        </is>
      </c>
      <c r="B23" s="5" t="n">
        <v>1800</v>
      </c>
      <c r="C23" s="5" t="n">
        <v>0</v>
      </c>
      <c r="D23" s="5" t="n">
        <v>1800</v>
      </c>
      <c r="E23" s="5" t="n">
        <v>1000</v>
      </c>
    </row>
    <row r="24">
      <c r="A24" s="4" t="inlineStr">
        <is>
          <t>Software products and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software revenue</t>
        </is>
      </c>
      <c r="B26" s="6" t="n">
        <v>28904</v>
      </c>
      <c r="C26" s="6" t="n">
        <v>24667</v>
      </c>
      <c r="D26" s="6" t="n">
        <v>90469</v>
      </c>
      <c r="E26" s="6" t="n">
        <v>877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rug Discovery (Details) - USD ($) $ in Thousands</t>
        </is>
      </c>
      <c r="B1" s="2" t="inlineStr">
        <is>
          <t>9 Months Ended</t>
        </is>
      </c>
    </row>
    <row r="2">
      <c r="B2" s="2" t="inlineStr">
        <is>
          <t>Sep. 30, 2023</t>
        </is>
      </c>
      <c r="C2" s="2" t="inlineStr">
        <is>
          <t>Sep. 30, 2022</t>
        </is>
      </c>
      <c r="D2" s="2" t="inlineStr">
        <is>
          <t>Dec. 31, 2022</t>
        </is>
      </c>
    </row>
    <row r="3">
      <c r="A3" s="4" t="inlineStr">
        <is>
          <t>Drug Discovery Services</t>
        </is>
      </c>
      <c r="B3" s="4" t="inlineStr">
        <is>
          <t xml:space="preserve"> </t>
        </is>
      </c>
      <c r="C3" s="4" t="inlineStr">
        <is>
          <t xml:space="preserve"> </t>
        </is>
      </c>
      <c r="D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Milestone payment yet to be achieved</t>
        </is>
      </c>
      <c r="B5" s="6" t="n">
        <v>0</v>
      </c>
      <c r="C5" s="6" t="n">
        <v>2000</v>
      </c>
      <c r="D5" s="4" t="inlineStr">
        <is>
          <t xml:space="preserve"> </t>
        </is>
      </c>
    </row>
    <row r="6">
      <c r="A6" s="4" t="inlineStr">
        <is>
          <t>Revenue recognized with milestones</t>
        </is>
      </c>
      <c r="B6" s="5" t="n">
        <v>0</v>
      </c>
      <c r="C6" s="6" t="n">
        <v>2000</v>
      </c>
      <c r="D6" s="4" t="inlineStr">
        <is>
          <t xml:space="preserve"> </t>
        </is>
      </c>
    </row>
    <row r="7">
      <c r="A7" s="4" t="inlineStr">
        <is>
          <t>Drug discovery contribution</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Deferred revenue</t>
        </is>
      </c>
      <c r="B9" s="6" t="n">
        <v>2098</v>
      </c>
      <c r="C9" s="4" t="inlineStr">
        <is>
          <t xml:space="preserve"> </t>
        </is>
      </c>
      <c r="D9" s="6" t="n">
        <v>17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rug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rug discovery services revenue from contracts with customers</t>
        </is>
      </c>
      <c r="B4" s="6" t="n">
        <v>13665</v>
      </c>
      <c r="C4" s="6" t="n">
        <v>12313</v>
      </c>
      <c r="D4" s="6" t="n">
        <v>52071</v>
      </c>
      <c r="E4" s="6" t="n">
        <v>36353</v>
      </c>
    </row>
    <row r="5">
      <c r="A5" s="4" t="inlineStr">
        <is>
          <t>Drug discovery services revenue from contracts with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rug discovery services revenue from contracts with customers</t>
        </is>
      </c>
      <c r="B7" s="5" t="n">
        <v>12730</v>
      </c>
      <c r="C7" s="5" t="n">
        <v>11717</v>
      </c>
      <c r="D7" s="5" t="n">
        <v>49765</v>
      </c>
      <c r="E7" s="5" t="n">
        <v>34976</v>
      </c>
    </row>
    <row r="8">
      <c r="A8" s="4" t="inlineStr">
        <is>
          <t>Drug discovery con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rug discovery services revenue from contracts with customers</t>
        </is>
      </c>
      <c r="B10" s="6" t="n">
        <v>935</v>
      </c>
      <c r="C10" s="6" t="n">
        <v>596</v>
      </c>
      <c r="D10" s="6" t="n">
        <v>2306</v>
      </c>
      <c r="E10" s="6" t="n">
        <v>13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s>
  <sheetData>
    <row r="1">
      <c r="A1" s="1" t="inlineStr">
        <is>
          <t>Revenue Recognition - Collaboration and License Agreement (Details)</t>
        </is>
      </c>
      <c r="C1" s="2" t="inlineStr">
        <is>
          <t>3 Months Ended</t>
        </is>
      </c>
      <c r="E1" s="2" t="inlineStr">
        <is>
          <t>9 Months Ended</t>
        </is>
      </c>
    </row>
    <row r="2">
      <c r="B2" s="2" t="inlineStr">
        <is>
          <t>Nov. 22, 2020 USD ($) target program obligation</t>
        </is>
      </c>
      <c r="C2" s="2" t="inlineStr">
        <is>
          <t>Sep. 30, 2023 USD ($)</t>
        </is>
      </c>
      <c r="D2" s="2" t="inlineStr">
        <is>
          <t>Sep. 30, 2022 USD ($)</t>
        </is>
      </c>
      <c r="E2" s="2" t="inlineStr">
        <is>
          <t>Sep. 30, 2023 USD ($)</t>
        </is>
      </c>
      <c r="F2" s="2" t="inlineStr">
        <is>
          <t>Sep. 30, 2022 USD ($)</t>
        </is>
      </c>
      <c r="G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venue recognized</t>
        </is>
      </c>
      <c r="B4" s="4" t="inlineStr">
        <is>
          <t xml:space="preserve"> </t>
        </is>
      </c>
      <c r="C4" s="6" t="n">
        <v>25439000</v>
      </c>
      <c r="D4" s="6" t="n">
        <v>22621000</v>
      </c>
      <c r="E4" s="6" t="n">
        <v>55807000</v>
      </c>
      <c r="F4" s="6" t="n">
        <v>51816000</v>
      </c>
      <c r="G4" s="4" t="inlineStr">
        <is>
          <t xml:space="preserve"> </t>
        </is>
      </c>
    </row>
    <row r="5">
      <c r="A5" s="4" t="inlineStr">
        <is>
          <t>BMS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iological targets | target</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holly owned programs | program</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ncology targets | program</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fee received</t>
        </is>
      </c>
      <c r="B10" s="6" t="n">
        <v>5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milestone payments to be received</t>
        </is>
      </c>
      <c r="B11" s="6" t="n">
        <v>1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erformance obligations | obligation</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grams under agreement | program</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price</t>
        </is>
      </c>
      <c r="B14" s="6" t="n">
        <v>5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venue, revenue recognized</t>
        </is>
      </c>
      <c r="B15" s="4" t="inlineStr">
        <is>
          <t xml:space="preserve"> </t>
        </is>
      </c>
      <c r="C15" s="5" t="n">
        <v>11200000</v>
      </c>
      <c r="D15" s="6" t="n">
        <v>9900000</v>
      </c>
      <c r="E15" s="5" t="n">
        <v>40000000</v>
      </c>
      <c r="F15" s="6" t="n">
        <v>19300000</v>
      </c>
      <c r="G15" s="4" t="inlineStr">
        <is>
          <t xml:space="preserve"> </t>
        </is>
      </c>
    </row>
    <row r="16">
      <c r="A16" s="4" t="inlineStr">
        <is>
          <t>Deferred revenue</t>
        </is>
      </c>
      <c r="B16" s="4" t="inlineStr">
        <is>
          <t xml:space="preserve"> </t>
        </is>
      </c>
      <c r="C16" s="5" t="n">
        <v>10500000</v>
      </c>
      <c r="D16" s="4" t="inlineStr">
        <is>
          <t xml:space="preserve"> </t>
        </is>
      </c>
      <c r="E16" s="5" t="n">
        <v>10500000</v>
      </c>
      <c r="F16" s="4" t="inlineStr">
        <is>
          <t xml:space="preserve"> </t>
        </is>
      </c>
      <c r="G16" s="6" t="n">
        <v>25500000</v>
      </c>
    </row>
    <row r="17">
      <c r="A17" s="4" t="inlineStr">
        <is>
          <t>Receivable from collaboration</t>
        </is>
      </c>
      <c r="B17" s="4" t="inlineStr">
        <is>
          <t xml:space="preserve"> </t>
        </is>
      </c>
      <c r="C17" s="6" t="n">
        <v>0</v>
      </c>
      <c r="D17" s="4" t="inlineStr">
        <is>
          <t xml:space="preserve"> </t>
        </is>
      </c>
      <c r="E17" s="5" t="n">
        <v>0</v>
      </c>
      <c r="F17" s="4" t="inlineStr">
        <is>
          <t xml:space="preserve"> </t>
        </is>
      </c>
      <c r="G17" s="6" t="n">
        <v>8000000</v>
      </c>
    </row>
    <row r="18">
      <c r="A18" s="4" t="inlineStr">
        <is>
          <t>BMS | Collaboration and License Agreement | Oncology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ilestone payments to be received</t>
        </is>
      </c>
      <c r="B20" s="5" t="n">
        <v>58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s to be received upon achievement of certain specified research, development, and regulatory milestones</t>
        </is>
      </c>
      <c r="B21" s="5" t="n">
        <v>36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s to be received upon achievement of certain specified commercial milestones</t>
        </is>
      </c>
      <c r="B22" s="5" t="n">
        <v>22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MS | Collaboration and License Agreement | Neurology and Immunology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ilestone payments to be received</t>
        </is>
      </c>
      <c r="B25" s="5" t="n">
        <v>489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s to be received upon achievement of certain specified research, development, and regulatory milestones</t>
        </is>
      </c>
      <c r="B26" s="5" t="n">
        <v>264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s to be received upon achievement of certain specified commercial milestones</t>
        </is>
      </c>
      <c r="B27" s="6" t="n">
        <v>22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MS | Collaboration and License Agreement | Oncology, Neurology, and Immunology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revenue, revenue recognized</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13161</v>
      </c>
      <c r="C3" s="6" t="n">
        <v>11378</v>
      </c>
    </row>
    <row r="4">
      <c r="A4" s="3" t="inlineStr">
        <is>
          <t>Deferred revenue, short-term:</t>
        </is>
      </c>
      <c r="B4" s="4" t="inlineStr">
        <is>
          <t xml:space="preserve"> </t>
        </is>
      </c>
      <c r="C4" s="4" t="inlineStr">
        <is>
          <t xml:space="preserve"> </t>
        </is>
      </c>
    </row>
    <row r="5">
      <c r="A5" s="4" t="inlineStr">
        <is>
          <t>Deferred revenue</t>
        </is>
      </c>
      <c r="B5" s="5" t="n">
        <v>43313</v>
      </c>
      <c r="C5" s="5" t="n">
        <v>57931</v>
      </c>
    </row>
    <row r="6">
      <c r="A6" s="3" t="inlineStr">
        <is>
          <t>Deferred revenue, long-term:</t>
        </is>
      </c>
      <c r="B6" s="4" t="inlineStr">
        <is>
          <t xml:space="preserve"> </t>
        </is>
      </c>
      <c r="C6" s="4" t="inlineStr">
        <is>
          <t xml:space="preserve"> </t>
        </is>
      </c>
    </row>
    <row r="7">
      <c r="A7" s="4" t="inlineStr">
        <is>
          <t>Deferred revenue, long-term</t>
        </is>
      </c>
      <c r="B7" s="5" t="n">
        <v>12102</v>
      </c>
      <c r="C7" s="5" t="n">
        <v>25598</v>
      </c>
    </row>
    <row r="8">
      <c r="A8" s="4" t="inlineStr">
        <is>
          <t>Software products and services</t>
        </is>
      </c>
      <c r="B8" s="4" t="inlineStr">
        <is>
          <t xml:space="preserve"> </t>
        </is>
      </c>
      <c r="C8" s="4" t="inlineStr">
        <is>
          <t xml:space="preserve"> </t>
        </is>
      </c>
    </row>
    <row r="9">
      <c r="A9" s="3" t="inlineStr">
        <is>
          <t>Deferred revenue, short-term:</t>
        </is>
      </c>
      <c r="B9" s="4" t="inlineStr">
        <is>
          <t xml:space="preserve"> </t>
        </is>
      </c>
      <c r="C9" s="4" t="inlineStr">
        <is>
          <t xml:space="preserve"> </t>
        </is>
      </c>
    </row>
    <row r="10">
      <c r="A10" s="4" t="inlineStr">
        <is>
          <t>Deferred revenue</t>
        </is>
      </c>
      <c r="B10" s="5" t="n">
        <v>29583</v>
      </c>
      <c r="C10" s="5" t="n">
        <v>37085</v>
      </c>
    </row>
    <row r="11">
      <c r="A11" s="3" t="inlineStr">
        <is>
          <t>Deferred revenue, long-term:</t>
        </is>
      </c>
      <c r="B11" s="4" t="inlineStr">
        <is>
          <t xml:space="preserve"> </t>
        </is>
      </c>
      <c r="C11" s="4" t="inlineStr">
        <is>
          <t xml:space="preserve"> </t>
        </is>
      </c>
    </row>
    <row r="12">
      <c r="A12" s="4" t="inlineStr">
        <is>
          <t>Deferred revenue, long-term</t>
        </is>
      </c>
      <c r="B12" s="5" t="n">
        <v>2590</v>
      </c>
      <c r="C12" s="5" t="n">
        <v>2526</v>
      </c>
    </row>
    <row r="13">
      <c r="A13" s="4" t="inlineStr">
        <is>
          <t>Drug discovery</t>
        </is>
      </c>
      <c r="B13" s="4" t="inlineStr">
        <is>
          <t xml:space="preserve"> </t>
        </is>
      </c>
      <c r="C13" s="4" t="inlineStr">
        <is>
          <t xml:space="preserve"> </t>
        </is>
      </c>
    </row>
    <row r="14">
      <c r="A14" s="3" t="inlineStr">
        <is>
          <t>Deferred revenue, short-term:</t>
        </is>
      </c>
      <c r="B14" s="4" t="inlineStr">
        <is>
          <t xml:space="preserve"> </t>
        </is>
      </c>
      <c r="C14" s="4" t="inlineStr">
        <is>
          <t xml:space="preserve"> </t>
        </is>
      </c>
    </row>
    <row r="15">
      <c r="A15" s="4" t="inlineStr">
        <is>
          <t>Deferred revenue</t>
        </is>
      </c>
      <c r="B15" s="5" t="n">
        <v>13730</v>
      </c>
      <c r="C15" s="5" t="n">
        <v>20846</v>
      </c>
    </row>
    <row r="16">
      <c r="A16" s="3" t="inlineStr">
        <is>
          <t>Deferred revenue, long-term:</t>
        </is>
      </c>
      <c r="B16" s="4" t="inlineStr">
        <is>
          <t xml:space="preserve"> </t>
        </is>
      </c>
      <c r="C16" s="4" t="inlineStr">
        <is>
          <t xml:space="preserve"> </t>
        </is>
      </c>
    </row>
    <row r="17">
      <c r="A17" s="4" t="inlineStr">
        <is>
          <t>Deferred revenue, long-term</t>
        </is>
      </c>
      <c r="B17" s="6" t="n">
        <v>9512</v>
      </c>
      <c r="C17" s="6" t="n">
        <v>23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25439</v>
      </c>
      <c r="C4" s="6" t="n">
        <v>22621</v>
      </c>
      <c r="D4" s="6" t="n">
        <v>55807</v>
      </c>
      <c r="E4" s="6" t="n">
        <v>51816</v>
      </c>
    </row>
    <row r="5">
      <c r="A5" s="4" t="inlineStr">
        <is>
          <t>Percentage of revenue expected to be recognized</t>
        </is>
      </c>
      <c r="B5" s="8" t="n">
        <v>0.78</v>
      </c>
      <c r="C5" s="4" t="inlineStr">
        <is>
          <t xml:space="preserve"> </t>
        </is>
      </c>
      <c r="D5" s="8" t="n">
        <v>0.78</v>
      </c>
      <c r="E5" s="4" t="inlineStr">
        <is>
          <t xml:space="preserve"> </t>
        </is>
      </c>
    </row>
    <row r="6">
      <c r="A6" s="4" t="inlineStr">
        <is>
          <t>Unsatisfied performance obligation</t>
        </is>
      </c>
      <c r="B6" s="6" t="n">
        <v>18672</v>
      </c>
      <c r="C6" s="4" t="inlineStr">
        <is>
          <t xml:space="preserve"> </t>
        </is>
      </c>
      <c r="D6" s="6" t="n">
        <v>18672</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Contract with customers, payment terms</t>
        </is>
      </c>
      <c r="B9" s="4" t="inlineStr">
        <is>
          <t xml:space="preserve"> </t>
        </is>
      </c>
      <c r="C9" s="4" t="inlineStr">
        <is>
          <t xml:space="preserve"> </t>
        </is>
      </c>
      <c r="D9" s="4" t="inlineStr">
        <is>
          <t>30 day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with customers, payment terms</t>
        </is>
      </c>
      <c r="B12" s="4" t="inlineStr">
        <is>
          <t xml:space="preserve"> </t>
        </is>
      </c>
      <c r="C12" s="4" t="inlineStr">
        <is>
          <t xml:space="preserve"> </t>
        </is>
      </c>
      <c r="D12" s="4" t="inlineStr">
        <is>
          <t>60 day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592676</v>
      </c>
      <c r="C3" s="6" t="n">
        <v>480294</v>
      </c>
    </row>
    <row r="4">
      <c r="A4" s="4" t="inlineStr">
        <is>
          <t>Cash and cash equival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255608</v>
      </c>
      <c r="C6" s="5" t="n">
        <v>95717</v>
      </c>
    </row>
    <row r="7">
      <c r="A7" s="4" t="inlineStr">
        <is>
          <t>Marketable secur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Assets</t>
        </is>
      </c>
      <c r="B9" s="5" t="n">
        <v>246905</v>
      </c>
      <c r="C9" s="5" t="n">
        <v>360613</v>
      </c>
    </row>
    <row r="10">
      <c r="A10" s="4" t="inlineStr">
        <is>
          <t>Equity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Assets</t>
        </is>
      </c>
      <c r="B12" s="5" t="n">
        <v>90163</v>
      </c>
      <c r="C12" s="5" t="n">
        <v>23964</v>
      </c>
    </row>
    <row r="13">
      <c r="A13" s="4" t="inlineStr">
        <is>
          <t>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343401</v>
      </c>
      <c r="C15" s="5" t="n">
        <v>118052</v>
      </c>
    </row>
    <row r="16">
      <c r="A16" s="4" t="inlineStr">
        <is>
          <t>Level 1 | Cash and cash equivalents and restricted cash</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t>
        </is>
      </c>
      <c r="B18" s="5" t="n">
        <v>255608</v>
      </c>
      <c r="C18" s="5" t="n">
        <v>95717</v>
      </c>
    </row>
    <row r="19">
      <c r="A19" s="4" t="inlineStr">
        <is>
          <t>Level 1 | Marketabl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Assets</t>
        </is>
      </c>
      <c r="B21" s="5" t="n">
        <v>0</v>
      </c>
      <c r="C21" s="5" t="n">
        <v>0</v>
      </c>
    </row>
    <row r="22">
      <c r="A22" s="4" t="inlineStr">
        <is>
          <t>Level 1 | Equity invest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Assets</t>
        </is>
      </c>
      <c r="B24" s="5" t="n">
        <v>87793</v>
      </c>
      <c r="C24" s="5" t="n">
        <v>22335</v>
      </c>
    </row>
    <row r="25">
      <c r="A25" s="4" t="inlineStr">
        <is>
          <t>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t>
        </is>
      </c>
      <c r="B27" s="5" t="n">
        <v>246905</v>
      </c>
      <c r="C27" s="5" t="n">
        <v>360613</v>
      </c>
    </row>
    <row r="28">
      <c r="A28" s="4" t="inlineStr">
        <is>
          <t>Level 2 | Cash and cash equivalents and restricted cash</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t>
        </is>
      </c>
      <c r="B30" s="5" t="n">
        <v>0</v>
      </c>
      <c r="C30" s="5" t="n">
        <v>0</v>
      </c>
    </row>
    <row r="31">
      <c r="A31" s="4" t="inlineStr">
        <is>
          <t>Level 2 | Marketable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t>
        </is>
      </c>
      <c r="B33" s="5" t="n">
        <v>246905</v>
      </c>
      <c r="C33" s="5" t="n">
        <v>360613</v>
      </c>
    </row>
    <row r="34">
      <c r="A34" s="4" t="inlineStr">
        <is>
          <t>Level 2 | Equity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Assets</t>
        </is>
      </c>
      <c r="B36" s="5" t="n">
        <v>0</v>
      </c>
      <c r="C36" s="5" t="n">
        <v>0</v>
      </c>
    </row>
    <row r="37">
      <c r="A37" s="4" t="inlineStr">
        <is>
          <t>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Assets</t>
        </is>
      </c>
      <c r="B39" s="5" t="n">
        <v>2370</v>
      </c>
      <c r="C39" s="5" t="n">
        <v>1629</v>
      </c>
    </row>
    <row r="40">
      <c r="A40" s="4" t="inlineStr">
        <is>
          <t>Level 3 | Cash and cash equivalents and restricted cas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Assets</t>
        </is>
      </c>
      <c r="B42" s="5" t="n">
        <v>0</v>
      </c>
      <c r="C42" s="5" t="n">
        <v>0</v>
      </c>
    </row>
    <row r="43">
      <c r="A43" s="4" t="inlineStr">
        <is>
          <t>Level 3 | Marketable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5" t="n">
        <v>0</v>
      </c>
      <c r="C45" s="5" t="n">
        <v>0</v>
      </c>
    </row>
    <row r="46">
      <c r="A46" s="4" t="inlineStr">
        <is>
          <t>Level 3 | Equity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t>
        </is>
      </c>
      <c r="B48" s="6" t="n">
        <v>2370</v>
      </c>
      <c r="C48" s="6" t="n">
        <v>1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s>
  <sheetData>
    <row r="1">
      <c r="A1" s="1" t="inlineStr">
        <is>
          <t>Fair Value Measurements - Summary of Changes in Fair Value of Level 3 Investments (Details) - USD ($) $ in Thousands</t>
        </is>
      </c>
      <c r="D1" s="2" t="inlineStr">
        <is>
          <t>3 Months Ended</t>
        </is>
      </c>
      <c r="G1" s="2" t="inlineStr">
        <is>
          <t>9 Months Ended</t>
        </is>
      </c>
      <c r="H1" s="2" t="inlineStr">
        <is>
          <t>12 Months Ended</t>
        </is>
      </c>
    </row>
    <row r="2">
      <c r="B2" s="2" t="inlineStr">
        <is>
          <t>Apr. 06, 2023</t>
        </is>
      </c>
      <c r="C2" s="2" t="inlineStr">
        <is>
          <t>Feb. 13, 2023</t>
        </is>
      </c>
      <c r="D2" s="2" t="inlineStr">
        <is>
          <t>Sep. 30, 2023</t>
        </is>
      </c>
      <c r="E2" s="2" t="inlineStr">
        <is>
          <t>Jun. 30, 2023</t>
        </is>
      </c>
      <c r="F2" s="2" t="inlineStr">
        <is>
          <t>Mar. 31, 2023</t>
        </is>
      </c>
      <c r="G2" s="2" t="inlineStr">
        <is>
          <t>Sep. 30, 2023</t>
        </is>
      </c>
      <c r="H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6" t="n">
        <v>205</v>
      </c>
      <c r="E4" s="6" t="n">
        <v>35994</v>
      </c>
      <c r="F4" s="6" t="n">
        <v>1629</v>
      </c>
      <c r="G4" s="6" t="n">
        <v>1629</v>
      </c>
      <c r="H4" s="6" t="n">
        <v>1887</v>
      </c>
    </row>
    <row r="5">
      <c r="A5" s="4" t="inlineStr">
        <is>
          <t>Cash contributions</t>
        </is>
      </c>
      <c r="B5" s="6" t="n">
        <v>35789</v>
      </c>
      <c r="C5" s="6" t="n">
        <v>111328</v>
      </c>
      <c r="D5" s="4" t="inlineStr">
        <is>
          <t xml:space="preserve"> </t>
        </is>
      </c>
      <c r="E5" s="4" t="inlineStr">
        <is>
          <t xml:space="preserve"> </t>
        </is>
      </c>
      <c r="F5" s="4" t="inlineStr">
        <is>
          <t xml:space="preserve"> </t>
        </is>
      </c>
      <c r="G5" s="5" t="n">
        <v>205</v>
      </c>
      <c r="H5" s="5" t="n">
        <v>600</v>
      </c>
    </row>
    <row r="6">
      <c r="A6" s="4" t="inlineStr">
        <is>
          <t>Unrealized gain (loss)</t>
        </is>
      </c>
      <c r="B6" s="4" t="inlineStr">
        <is>
          <t xml:space="preserve"> </t>
        </is>
      </c>
      <c r="C6" s="4" t="inlineStr">
        <is>
          <t xml:space="preserve"> </t>
        </is>
      </c>
      <c r="D6" s="5" t="n">
        <v>2165</v>
      </c>
      <c r="E6" s="4" t="inlineStr">
        <is>
          <t xml:space="preserve"> </t>
        </is>
      </c>
      <c r="F6" s="5" t="n">
        <v>147322</v>
      </c>
      <c r="G6" s="4" t="inlineStr">
        <is>
          <t xml:space="preserve"> </t>
        </is>
      </c>
      <c r="H6" s="5" t="n">
        <v>-858</v>
      </c>
    </row>
    <row r="7">
      <c r="A7" s="4" t="inlineStr">
        <is>
          <t>Realized gain</t>
        </is>
      </c>
      <c r="B7" s="4" t="inlineStr">
        <is>
          <t xml:space="preserve"> </t>
        </is>
      </c>
      <c r="C7" s="4" t="inlineStr">
        <is>
          <t xml:space="preserve"> </t>
        </is>
      </c>
      <c r="D7" s="4" t="inlineStr">
        <is>
          <t xml:space="preserve"> </t>
        </is>
      </c>
      <c r="E7" s="4" t="inlineStr">
        <is>
          <t xml:space="preserve"> </t>
        </is>
      </c>
      <c r="F7" s="5" t="n">
        <v>147322</v>
      </c>
      <c r="G7" s="4" t="inlineStr">
        <is>
          <t xml:space="preserve"> </t>
        </is>
      </c>
      <c r="H7" s="4" t="inlineStr">
        <is>
          <t xml:space="preserve"> </t>
        </is>
      </c>
    </row>
    <row r="8">
      <c r="A8" s="4" t="inlineStr">
        <is>
          <t>Cash distributions</t>
        </is>
      </c>
      <c r="B8" s="4" t="inlineStr">
        <is>
          <t xml:space="preserve"> </t>
        </is>
      </c>
      <c r="C8" s="4" t="inlineStr">
        <is>
          <t xml:space="preserve"> </t>
        </is>
      </c>
      <c r="D8" s="4" t="inlineStr">
        <is>
          <t xml:space="preserve"> </t>
        </is>
      </c>
      <c r="E8" s="5" t="n">
        <v>-35789</v>
      </c>
      <c r="F8" s="5" t="n">
        <v>-111328</v>
      </c>
      <c r="G8" s="4" t="inlineStr">
        <is>
          <t xml:space="preserve"> </t>
        </is>
      </c>
      <c r="H8" s="4" t="inlineStr">
        <is>
          <t xml:space="preserve"> </t>
        </is>
      </c>
    </row>
    <row r="9">
      <c r="A9" s="4" t="inlineStr">
        <is>
          <t>Transfer to Level 1</t>
        </is>
      </c>
      <c r="B9" s="4" t="inlineStr">
        <is>
          <t xml:space="preserve"> </t>
        </is>
      </c>
      <c r="C9" s="4" t="inlineStr">
        <is>
          <t xml:space="preserve"> </t>
        </is>
      </c>
      <c r="D9" s="4" t="inlineStr">
        <is>
          <t xml:space="preserve"> </t>
        </is>
      </c>
      <c r="E9" s="4" t="inlineStr">
        <is>
          <t xml:space="preserve"> </t>
        </is>
      </c>
      <c r="F9" s="5" t="n">
        <v>-1629</v>
      </c>
      <c r="G9" s="4" t="inlineStr">
        <is>
          <t xml:space="preserve"> </t>
        </is>
      </c>
      <c r="H9" s="4" t="inlineStr">
        <is>
          <t xml:space="preserve"> </t>
        </is>
      </c>
    </row>
    <row r="10">
      <c r="A10" s="4" t="inlineStr">
        <is>
          <t>Ending balance</t>
        </is>
      </c>
      <c r="B10" s="4" t="inlineStr">
        <is>
          <t xml:space="preserve"> </t>
        </is>
      </c>
      <c r="C10" s="4" t="inlineStr">
        <is>
          <t xml:space="preserve"> </t>
        </is>
      </c>
      <c r="D10" s="6" t="n">
        <v>2370</v>
      </c>
      <c r="E10" s="6" t="n">
        <v>205</v>
      </c>
      <c r="F10" s="6" t="n">
        <v>35994</v>
      </c>
      <c r="G10" s="6" t="n">
        <v>2370</v>
      </c>
      <c r="H10" s="6" t="n">
        <v>1629</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569</v>
      </c>
      <c r="C4" s="6" t="n">
        <v>36980</v>
      </c>
      <c r="D4" s="6" t="n">
        <v>142540</v>
      </c>
      <c r="E4" s="6" t="n">
        <v>12411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8930</v>
      </c>
      <c r="C6" s="5" t="n">
        <v>19779</v>
      </c>
      <c r="D6" s="5" t="n">
        <v>59398</v>
      </c>
      <c r="E6" s="5" t="n">
        <v>61794</v>
      </c>
    </row>
    <row r="7">
      <c r="A7" s="4" t="inlineStr">
        <is>
          <t>Gross profit</t>
        </is>
      </c>
      <c r="B7" s="5" t="n">
        <v>23639</v>
      </c>
      <c r="C7" s="5" t="n">
        <v>17201</v>
      </c>
      <c r="D7" s="5" t="n">
        <v>83142</v>
      </c>
      <c r="E7" s="5" t="n">
        <v>6231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46833</v>
      </c>
      <c r="C9" s="5" t="n">
        <v>32885</v>
      </c>
      <c r="D9" s="5" t="n">
        <v>130279</v>
      </c>
      <c r="E9" s="5" t="n">
        <v>91830</v>
      </c>
    </row>
    <row r="10">
      <c r="A10" s="4" t="inlineStr">
        <is>
          <t>Sales and marketing</t>
        </is>
      </c>
      <c r="B10" s="5" t="n">
        <v>9109</v>
      </c>
      <c r="C10" s="5" t="n">
        <v>7161</v>
      </c>
      <c r="D10" s="5" t="n">
        <v>27276</v>
      </c>
      <c r="E10" s="5" t="n">
        <v>21260</v>
      </c>
    </row>
    <row r="11">
      <c r="A11" s="4" t="inlineStr">
        <is>
          <t>General and administrative</t>
        </is>
      </c>
      <c r="B11" s="5" t="n">
        <v>23890</v>
      </c>
      <c r="C11" s="5" t="n">
        <v>23318</v>
      </c>
      <c r="D11" s="5" t="n">
        <v>73414</v>
      </c>
      <c r="E11" s="5" t="n">
        <v>67507</v>
      </c>
    </row>
    <row r="12">
      <c r="A12" s="4" t="inlineStr">
        <is>
          <t>Total operating expenses</t>
        </is>
      </c>
      <c r="B12" s="5" t="n">
        <v>79832</v>
      </c>
      <c r="C12" s="5" t="n">
        <v>63364</v>
      </c>
      <c r="D12" s="5" t="n">
        <v>230969</v>
      </c>
      <c r="E12" s="5" t="n">
        <v>180597</v>
      </c>
    </row>
    <row r="13">
      <c r="A13" s="4" t="inlineStr">
        <is>
          <t>Loss from operations</t>
        </is>
      </c>
      <c r="B13" s="5" t="n">
        <v>-56193</v>
      </c>
      <c r="C13" s="5" t="n">
        <v>-46163</v>
      </c>
      <c r="D13" s="5" t="n">
        <v>-147827</v>
      </c>
      <c r="E13" s="5" t="n">
        <v>-11827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Loss) gain on equity investments</t>
        </is>
      </c>
      <c r="B15" s="5" t="n">
        <v>0</v>
      </c>
      <c r="C15" s="5" t="n">
        <v>-3</v>
      </c>
      <c r="D15" s="5" t="n">
        <v>147322</v>
      </c>
      <c r="E15" s="5" t="n">
        <v>11825</v>
      </c>
    </row>
    <row r="16">
      <c r="A16" s="4" t="inlineStr">
        <is>
          <t>Change in fair value</t>
        </is>
      </c>
      <c r="B16" s="5" t="n">
        <v>-14522</v>
      </c>
      <c r="C16" s="5" t="n">
        <v>5273</v>
      </c>
      <c r="D16" s="5" t="n">
        <v>61869</v>
      </c>
      <c r="E16" s="5" t="n">
        <v>-16591</v>
      </c>
    </row>
    <row r="17">
      <c r="A17" s="4" t="inlineStr">
        <is>
          <t>Other income</t>
        </is>
      </c>
      <c r="B17" s="5" t="n">
        <v>5804</v>
      </c>
      <c r="C17" s="5" t="n">
        <v>1234</v>
      </c>
      <c r="D17" s="5" t="n">
        <v>13067</v>
      </c>
      <c r="E17" s="5" t="n">
        <v>1265</v>
      </c>
    </row>
    <row r="18">
      <c r="A18" s="4" t="inlineStr">
        <is>
          <t>Total other (expense) income</t>
        </is>
      </c>
      <c r="B18" s="5" t="n">
        <v>-8718</v>
      </c>
      <c r="C18" s="5" t="n">
        <v>6504</v>
      </c>
      <c r="D18" s="5" t="n">
        <v>222258</v>
      </c>
      <c r="E18" s="5" t="n">
        <v>-3501</v>
      </c>
    </row>
    <row r="19">
      <c r="A19" s="4" t="inlineStr">
        <is>
          <t>(Loss) income before income taxes</t>
        </is>
      </c>
      <c r="B19" s="5" t="n">
        <v>-64911</v>
      </c>
      <c r="C19" s="5" t="n">
        <v>-39659</v>
      </c>
      <c r="D19" s="5" t="n">
        <v>74431</v>
      </c>
      <c r="E19" s="5" t="n">
        <v>-121780</v>
      </c>
    </row>
    <row r="20">
      <c r="A20" s="4" t="inlineStr">
        <is>
          <t>Income tax (benefit) expense</t>
        </is>
      </c>
      <c r="B20" s="5" t="n">
        <v>-2887</v>
      </c>
      <c r="C20" s="5" t="n">
        <v>194</v>
      </c>
      <c r="D20" s="5" t="n">
        <v>3041</v>
      </c>
      <c r="E20" s="5" t="n">
        <v>199</v>
      </c>
    </row>
    <row r="21">
      <c r="A21" s="4" t="inlineStr">
        <is>
          <t>Net (loss) income</t>
        </is>
      </c>
      <c r="B21" s="6" t="n">
        <v>-62024</v>
      </c>
      <c r="C21" s="6" t="n">
        <v>-39853</v>
      </c>
      <c r="D21" s="6" t="n">
        <v>71390</v>
      </c>
      <c r="E21" s="6" t="n">
        <v>-121979</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Net (loss) income per share of common and limited common stockholders, basic: (in USD per share)</t>
        </is>
      </c>
      <c r="B23" s="7" t="n">
        <v>-0.86</v>
      </c>
      <c r="C23" s="7" t="n">
        <v>-0.5600000000000001</v>
      </c>
      <c r="D23" s="6" t="n">
        <v>1</v>
      </c>
      <c r="E23" s="7" t="n">
        <v>-1.71</v>
      </c>
    </row>
    <row r="24">
      <c r="A24" s="4" t="inlineStr">
        <is>
          <t>Weighted average shares used to compute net (loss) income per share of common and limited common stockholders, basic: (in shares)</t>
        </is>
      </c>
      <c r="B24" s="5" t="n">
        <v>71924451</v>
      </c>
      <c r="C24" s="5" t="n">
        <v>71207992</v>
      </c>
      <c r="D24" s="5" t="n">
        <v>71679765</v>
      </c>
      <c r="E24" s="5" t="n">
        <v>71140682</v>
      </c>
    </row>
    <row r="25">
      <c r="A25" s="4" t="inlineStr">
        <is>
          <t>Net (loss) income per share of common and limited common stockholders, diluted: (in USD per share)</t>
        </is>
      </c>
      <c r="B25" s="7" t="n">
        <v>-0.86</v>
      </c>
      <c r="C25" s="7" t="n">
        <v>-0.5600000000000001</v>
      </c>
      <c r="D25" s="7" t="n">
        <v>0.95</v>
      </c>
      <c r="E25" s="7" t="n">
        <v>-1.71</v>
      </c>
    </row>
    <row r="26">
      <c r="A26" s="4" t="inlineStr">
        <is>
          <t>Weighted average shares used to compute net (loss) income per share of common and limited common stockholders, diluted: (in shares)</t>
        </is>
      </c>
      <c r="B26" s="5" t="n">
        <v>71924451</v>
      </c>
      <c r="C26" s="5" t="n">
        <v>71207992</v>
      </c>
      <c r="D26" s="5" t="n">
        <v>74966791</v>
      </c>
      <c r="E26" s="5" t="n">
        <v>71140682</v>
      </c>
    </row>
    <row r="27">
      <c r="A27" s="4" t="inlineStr">
        <is>
          <t>Software products and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8904</v>
      </c>
      <c r="C29" s="6" t="n">
        <v>24667</v>
      </c>
      <c r="D29" s="6" t="n">
        <v>90469</v>
      </c>
      <c r="E29" s="6" t="n">
        <v>87759</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7034</v>
      </c>
      <c r="C31" s="5" t="n">
        <v>6866</v>
      </c>
      <c r="D31" s="5" t="n">
        <v>20844</v>
      </c>
      <c r="E31" s="5" t="n">
        <v>21478</v>
      </c>
    </row>
    <row r="32">
      <c r="A32" s="4" t="inlineStr">
        <is>
          <t>Drug discovery</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665</v>
      </c>
      <c r="C34" s="5" t="n">
        <v>12313</v>
      </c>
      <c r="D34" s="5" t="n">
        <v>52071</v>
      </c>
      <c r="E34" s="5" t="n">
        <v>36353</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11896</v>
      </c>
      <c r="C36" s="6" t="n">
        <v>12913</v>
      </c>
      <c r="D36" s="6" t="n">
        <v>38554</v>
      </c>
      <c r="E36" s="6" t="n">
        <v>40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Fair Value Measurements - Additional Information (Details) - USD ($) $ in Thousands</t>
        </is>
      </c>
      <c r="D1" s="2" t="inlineStr">
        <is>
          <t>3 Months Ended</t>
        </is>
      </c>
      <c r="F1" s="2" t="inlineStr">
        <is>
          <t>9 Months Ended</t>
        </is>
      </c>
      <c r="G1" s="2" t="inlineStr">
        <is>
          <t>12 Months Ended</t>
        </is>
      </c>
    </row>
    <row r="2">
      <c r="B2" s="2" t="inlineStr">
        <is>
          <t>Apr. 06, 2023</t>
        </is>
      </c>
      <c r="C2" s="2" t="inlineStr">
        <is>
          <t>Feb. 13, 2023</t>
        </is>
      </c>
      <c r="D2" s="2" t="inlineStr">
        <is>
          <t>Sep. 30, 2023</t>
        </is>
      </c>
      <c r="E2" s="2" t="inlineStr">
        <is>
          <t>Mar. 31, 2023</t>
        </is>
      </c>
      <c r="F2" s="2" t="inlineStr">
        <is>
          <t>Sep. 30, 2023</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t>
        </is>
      </c>
      <c r="B4" s="4" t="inlineStr">
        <is>
          <t xml:space="preserve"> </t>
        </is>
      </c>
      <c r="C4" s="4" t="inlineStr">
        <is>
          <t xml:space="preserve"> </t>
        </is>
      </c>
      <c r="D4" s="6" t="n">
        <v>2165</v>
      </c>
      <c r="E4" s="6" t="n">
        <v>147322</v>
      </c>
      <c r="F4" s="4" t="inlineStr">
        <is>
          <t xml:space="preserve"> </t>
        </is>
      </c>
      <c r="G4" s="6" t="n">
        <v>-858</v>
      </c>
    </row>
    <row r="5">
      <c r="A5" s="4" t="inlineStr">
        <is>
          <t>Cash contributions</t>
        </is>
      </c>
      <c r="B5" s="6" t="n">
        <v>35789</v>
      </c>
      <c r="C5" s="6" t="n">
        <v>111328</v>
      </c>
      <c r="D5" s="4" t="inlineStr">
        <is>
          <t xml:space="preserve"> </t>
        </is>
      </c>
      <c r="E5" s="4" t="inlineStr">
        <is>
          <t xml:space="preserve"> </t>
        </is>
      </c>
      <c r="F5" s="6" t="n">
        <v>205</v>
      </c>
      <c r="G5" s="6" t="n">
        <v>6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9 Months Ended</t>
        </is>
      </c>
    </row>
    <row r="2">
      <c r="B2" s="2" t="inlineStr">
        <is>
          <t>Sep. 30, 2023 USD ($)</t>
        </is>
      </c>
    </row>
    <row r="3">
      <c r="A3" s="3" t="inlineStr">
        <is>
          <t>Lessee Lease Description [Line Items]</t>
        </is>
      </c>
      <c r="B3" s="4" t="inlineStr">
        <is>
          <t xml:space="preserve"> </t>
        </is>
      </c>
    </row>
    <row r="4">
      <c r="A4" s="4" t="inlineStr">
        <is>
          <t>Remaining weighted average lease term</t>
        </is>
      </c>
      <c r="B4" s="4" t="inlineStr">
        <is>
          <t>12 years</t>
        </is>
      </c>
    </row>
    <row r="5">
      <c r="A5" s="4" t="inlineStr">
        <is>
          <t>Increase in operating right-of-use assets due to new leases</t>
        </is>
      </c>
      <c r="B5" s="6" t="n">
        <v>15085</v>
      </c>
    </row>
    <row r="6">
      <c r="A6" s="4" t="inlineStr">
        <is>
          <t>Increase in right-of-use assets due to contingency resolution</t>
        </is>
      </c>
      <c r="B6" s="5" t="n">
        <v>4388</v>
      </c>
    </row>
    <row r="7">
      <c r="A7" s="4" t="inlineStr">
        <is>
          <t>Increase of operating lease liabilities</t>
        </is>
      </c>
      <c r="B7" s="5" t="n">
        <v>15085</v>
      </c>
    </row>
    <row r="8">
      <c r="A8" s="4" t="inlineStr">
        <is>
          <t>Equipment Lease Agreement</t>
        </is>
      </c>
      <c r="B8" s="4" t="inlineStr">
        <is>
          <t xml:space="preserve"> </t>
        </is>
      </c>
    </row>
    <row r="9">
      <c r="A9" s="3" t="inlineStr">
        <is>
          <t>Lessee Lease Description [Line Items]</t>
        </is>
      </c>
      <c r="B9" s="4" t="inlineStr">
        <is>
          <t xml:space="preserve"> </t>
        </is>
      </c>
    </row>
    <row r="10">
      <c r="A10" s="4" t="inlineStr">
        <is>
          <t>Increase in finance right-of-use assets due to new leases</t>
        </is>
      </c>
      <c r="B10" s="5" t="n">
        <v>279</v>
      </c>
    </row>
    <row r="11">
      <c r="A11" s="4" t="inlineStr">
        <is>
          <t>Acquisition of lease liabilities - operating leases</t>
        </is>
      </c>
      <c r="B11" s="6" t="n">
        <v>2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and finance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costs</t>
        </is>
      </c>
      <c r="B4" s="6" t="n">
        <v>4393</v>
      </c>
      <c r="C4" s="6" t="n">
        <v>3151</v>
      </c>
      <c r="D4" s="6" t="n">
        <v>12318</v>
      </c>
      <c r="E4" s="6" t="n">
        <v>8441</v>
      </c>
    </row>
    <row r="5">
      <c r="A5" s="4" t="inlineStr">
        <is>
          <t>Cash paid for leases</t>
        </is>
      </c>
      <c r="B5" s="6" t="n">
        <v>3229</v>
      </c>
      <c r="C5" s="6" t="n">
        <v>992</v>
      </c>
      <c r="D5" s="6" t="n">
        <v>8789</v>
      </c>
      <c r="E5" s="6" t="n">
        <v>22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ies of Operating And Finance Lease Liabilities Under Noncancelable Operating Leases (Details) $ in Thousands</t>
        </is>
      </c>
      <c r="B1" s="2" t="inlineStr">
        <is>
          <t>Sep. 30, 2023 USD ($)</t>
        </is>
      </c>
    </row>
    <row r="2">
      <c r="A2" s="3" t="inlineStr">
        <is>
          <t>Lessee, Operating Lease, Liability, to be Paid, Fiscal Year Maturity [Abstract]</t>
        </is>
      </c>
      <c r="B2" s="4" t="inlineStr">
        <is>
          <t xml:space="preserve"> </t>
        </is>
      </c>
    </row>
    <row r="3">
      <c r="A3" s="4" t="inlineStr">
        <is>
          <t>Remainder of 2023</t>
        </is>
      </c>
      <c r="B3" s="6" t="n">
        <v>3710</v>
      </c>
    </row>
    <row r="4">
      <c r="A4" s="4" t="inlineStr">
        <is>
          <t>2024</t>
        </is>
      </c>
      <c r="B4" s="5" t="n">
        <v>17476</v>
      </c>
    </row>
    <row r="5">
      <c r="A5" s="4" t="inlineStr">
        <is>
          <t>2025</t>
        </is>
      </c>
      <c r="B5" s="5" t="n">
        <v>17535</v>
      </c>
    </row>
    <row r="6">
      <c r="A6" s="4" t="inlineStr">
        <is>
          <t>2026</t>
        </is>
      </c>
      <c r="B6" s="5" t="n">
        <v>17222</v>
      </c>
    </row>
    <row r="7">
      <c r="A7" s="4" t="inlineStr">
        <is>
          <t>2027</t>
        </is>
      </c>
      <c r="B7" s="5" t="n">
        <v>16054</v>
      </c>
    </row>
    <row r="8">
      <c r="A8" s="4" t="inlineStr">
        <is>
          <t>Thereafter</t>
        </is>
      </c>
      <c r="B8" s="5" t="n">
        <v>127005</v>
      </c>
    </row>
    <row r="9">
      <c r="A9" s="4" t="inlineStr">
        <is>
          <t>Total future minimum lease payments</t>
        </is>
      </c>
      <c r="B9" s="5" t="n">
        <v>199002</v>
      </c>
    </row>
    <row r="10">
      <c r="A10" s="4" t="inlineStr">
        <is>
          <t>Less: imputed interest</t>
        </is>
      </c>
      <c r="B10" s="5" t="n">
        <v>-69722</v>
      </c>
    </row>
    <row r="11">
      <c r="A11" s="4" t="inlineStr">
        <is>
          <t>Present value of future minimum lease payments</t>
        </is>
      </c>
      <c r="B11" s="5" t="n">
        <v>129280</v>
      </c>
    </row>
    <row r="12">
      <c r="A12" s="4" t="inlineStr">
        <is>
          <t>Less: current portion of lease payments</t>
        </is>
      </c>
      <c r="B12" s="5" t="n">
        <v>16353</v>
      </c>
    </row>
    <row r="13">
      <c r="A13" s="4" t="inlineStr">
        <is>
          <t>Lease liabilities - operating leases, long-term</t>
        </is>
      </c>
      <c r="B13" s="6" t="n">
        <v>112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887</v>
      </c>
      <c r="C4" s="6" t="n">
        <v>194</v>
      </c>
      <c r="D4" s="6" t="n">
        <v>3041</v>
      </c>
      <c r="E4" s="6" t="n">
        <v>199</v>
      </c>
    </row>
    <row r="5">
      <c r="A5" s="4" t="inlineStr">
        <is>
          <t>Unrecognized tax benefits</t>
        </is>
      </c>
      <c r="B5" s="6" t="n">
        <v>2658</v>
      </c>
      <c r="C5" s="4" t="inlineStr">
        <is>
          <t xml:space="preserve"> </t>
        </is>
      </c>
      <c r="D5" s="6" t="n">
        <v>2658</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Stockholders' Equity - Additional Information (Details)</t>
        </is>
      </c>
      <c r="B1" s="2" t="inlineStr">
        <is>
          <t>Sep. 30, 2023 Vote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USD per share) | $ / shares</t>
        </is>
      </c>
      <c r="B4" s="7" t="n">
        <v>0.01</v>
      </c>
      <c r="C4" s="7" t="n">
        <v>0.01</v>
      </c>
    </row>
    <row r="5">
      <c r="A5" s="4" t="inlineStr">
        <is>
          <t>Voting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5" t="n">
        <v>500000000</v>
      </c>
      <c r="C7" s="4" t="inlineStr">
        <is>
          <t xml:space="preserve"> </t>
        </is>
      </c>
    </row>
    <row r="8">
      <c r="A8" s="4" t="inlineStr">
        <is>
          <t>Common stock, par value (in USD per share) | $ / shares</t>
        </is>
      </c>
      <c r="B8" s="7" t="n">
        <v>0.01</v>
      </c>
      <c r="C8" s="4" t="inlineStr">
        <is>
          <t xml:space="preserve"> </t>
        </is>
      </c>
    </row>
    <row r="9">
      <c r="A9" s="4" t="inlineStr">
        <is>
          <t>Number of votes for common share | Vote</t>
        </is>
      </c>
      <c r="B9" s="5" t="n">
        <v>1</v>
      </c>
      <c r="C9" s="4" t="inlineStr">
        <is>
          <t xml:space="preserve"> </t>
        </is>
      </c>
    </row>
    <row r="10">
      <c r="A10" s="4" t="inlineStr">
        <is>
          <t>Limited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USD per share) | $ / shares</t>
        </is>
      </c>
      <c r="B13" s="7" t="n">
        <v>0.01</v>
      </c>
      <c r="C13" s="7" t="n">
        <v>0.01</v>
      </c>
    </row>
    <row r="14">
      <c r="A14" s="4" t="inlineStr">
        <is>
          <t>Number of votes for common share | Vote</t>
        </is>
      </c>
      <c r="B14" s="5" t="n">
        <v>1</v>
      </c>
      <c r="C14" s="4" t="inlineStr">
        <is>
          <t xml:space="preserve"> </t>
        </is>
      </c>
    </row>
    <row r="15">
      <c r="A15" s="4" t="inlineStr">
        <is>
          <t>Right to exchange limited common stock to common stock, share</t>
        </is>
      </c>
      <c r="B15" s="5" t="n">
        <v>1</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40" customWidth="1" min="7" max="7"/>
    <col width="40" customWidth="1" min="8" max="8"/>
    <col width="40" customWidth="1" min="9" max="9"/>
    <col width="21" customWidth="1" min="10" max="10"/>
    <col width="21" customWidth="1" min="11" max="11"/>
    <col width="21" customWidth="1" min="12" max="12"/>
    <col width="21" customWidth="1" min="13" max="13"/>
  </cols>
  <sheetData>
    <row r="1">
      <c r="A1" s="1" t="inlineStr">
        <is>
          <t>Stock-Based Compensation - Additional Information (Details) $ / shares in Units, $ in Thousands</t>
        </is>
      </c>
      <c r="B1" s="2" t="inlineStr">
        <is>
          <t>1 Months Ended</t>
        </is>
      </c>
      <c r="E1" s="2" t="inlineStr">
        <is>
          <t>3 Months Ended</t>
        </is>
      </c>
      <c r="H1" s="2" t="inlineStr">
        <is>
          <t>9 Months Ended</t>
        </is>
      </c>
    </row>
    <row r="2">
      <c r="B2" s="2" t="inlineStr">
        <is>
          <t>Mar. 31, 2023 shares</t>
        </is>
      </c>
      <c r="C2" s="2" t="inlineStr">
        <is>
          <t>Feb. 28, 2023 shares</t>
        </is>
      </c>
      <c r="D2" s="2" t="inlineStr">
        <is>
          <t>Aug. 31, 2022 shares</t>
        </is>
      </c>
      <c r="E2" s="2" t="inlineStr">
        <is>
          <t>Sep. 30, 2023 USD ($) $ / shares shares</t>
        </is>
      </c>
      <c r="F2" s="2" t="inlineStr">
        <is>
          <t>Mar. 31, 2023 shares</t>
        </is>
      </c>
      <c r="G2" s="2" t="inlineStr">
        <is>
          <t>Sep. 30, 2022 USD ($) $ / shares shares</t>
        </is>
      </c>
      <c r="H2" s="2" t="inlineStr">
        <is>
          <t>Sep. 30, 2023 USD ($) $ / shares shares</t>
        </is>
      </c>
      <c r="I2" s="2" t="inlineStr">
        <is>
          <t>Sep. 30, 2022 USD ($) $ / shares shares</t>
        </is>
      </c>
      <c r="J2" s="2" t="inlineStr">
        <is>
          <t>Dec. 31, 2025 shares</t>
        </is>
      </c>
      <c r="K2" s="2" t="inlineStr">
        <is>
          <t>Dec. 31, 2023 shares</t>
        </is>
      </c>
      <c r="L2" s="2" t="inlineStr">
        <is>
          <t>Dec. 31, 2022 shares</t>
        </is>
      </c>
      <c r="M2" s="2" t="inlineStr">
        <is>
          <t>Jun. 15, 2022 shares</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 -based compensation | $</t>
        </is>
      </c>
      <c r="B4" s="4" t="inlineStr">
        <is>
          <t xml:space="preserve"> </t>
        </is>
      </c>
      <c r="C4" s="4" t="inlineStr">
        <is>
          <t xml:space="preserve"> </t>
        </is>
      </c>
      <c r="D4" s="4" t="inlineStr">
        <is>
          <t xml:space="preserve"> </t>
        </is>
      </c>
      <c r="E4" s="6" t="n">
        <v>12654</v>
      </c>
      <c r="F4" s="4" t="inlineStr">
        <is>
          <t xml:space="preserve"> </t>
        </is>
      </c>
      <c r="G4" s="6" t="n">
        <v>9864</v>
      </c>
      <c r="H4" s="6" t="n">
        <v>35307</v>
      </c>
      <c r="I4" s="6" t="n">
        <v>29425</v>
      </c>
      <c r="J4" s="4" t="inlineStr">
        <is>
          <t xml:space="preserve"> </t>
        </is>
      </c>
      <c r="K4" s="4" t="inlineStr">
        <is>
          <t xml:space="preserve"> </t>
        </is>
      </c>
      <c r="L4" s="4" t="inlineStr">
        <is>
          <t xml:space="preserve"> </t>
        </is>
      </c>
      <c r="M4" s="4" t="inlineStr">
        <is>
          <t xml:space="preserve"> </t>
        </is>
      </c>
    </row>
    <row r="5">
      <c r="A5" s="4" t="inlineStr">
        <is>
          <t>Total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99</v>
      </c>
      <c r="I5" s="6" t="n">
        <v>1628</v>
      </c>
      <c r="J5" s="4" t="inlineStr">
        <is>
          <t xml:space="preserve"> </t>
        </is>
      </c>
      <c r="K5" s="4" t="inlineStr">
        <is>
          <t xml:space="preserve"> </t>
        </is>
      </c>
      <c r="L5" s="4" t="inlineStr">
        <is>
          <t xml:space="preserve"> </t>
        </is>
      </c>
      <c r="M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available for grant (in shares)</t>
        </is>
      </c>
      <c r="B8" s="4" t="inlineStr">
        <is>
          <t xml:space="preserve"> </t>
        </is>
      </c>
      <c r="C8" s="4" t="inlineStr">
        <is>
          <t xml:space="preserve"> </t>
        </is>
      </c>
      <c r="D8" s="4" t="inlineStr">
        <is>
          <t xml:space="preserve"> </t>
        </is>
      </c>
      <c r="E8" s="5" t="n">
        <v>3430664</v>
      </c>
      <c r="F8" s="4" t="inlineStr">
        <is>
          <t xml:space="preserve"> </t>
        </is>
      </c>
      <c r="G8" s="4" t="inlineStr">
        <is>
          <t xml:space="preserve"> </t>
        </is>
      </c>
      <c r="H8" s="5" t="n">
        <v>3430664</v>
      </c>
      <c r="I8" s="4" t="inlineStr">
        <is>
          <t xml:space="preserve"> </t>
        </is>
      </c>
      <c r="J8" s="4" t="inlineStr">
        <is>
          <t xml:space="preserve"> </t>
        </is>
      </c>
      <c r="K8" s="4" t="inlineStr">
        <is>
          <t xml:space="preserve"> </t>
        </is>
      </c>
      <c r="L8" s="5" t="n">
        <v>5470240</v>
      </c>
      <c r="M8" s="4" t="inlineStr">
        <is>
          <t xml:space="preserve"> </t>
        </is>
      </c>
    </row>
    <row r="9">
      <c r="A9" s="4" t="inlineStr">
        <is>
          <t>Award 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compensation cost expected to be recognized over a weighted average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3 month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percentage of stock options must be granted at exercise price of fair market valu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ant of common stock (in shares)</t>
        </is>
      </c>
      <c r="B12" s="4" t="inlineStr">
        <is>
          <t xml:space="preserve"> </t>
        </is>
      </c>
      <c r="C12" s="5" t="n">
        <v>65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osing price of common stock</t>
        </is>
      </c>
      <c r="B13" s="4" t="inlineStr">
        <is>
          <t xml:space="preserve"> </t>
        </is>
      </c>
      <c r="C13" s="8" t="n">
        <v>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s, exercises in period (in shares)</t>
        </is>
      </c>
      <c r="B14" s="4" t="inlineStr">
        <is>
          <t xml:space="preserve"> </t>
        </is>
      </c>
      <c r="C14" s="4" t="inlineStr">
        <is>
          <t xml:space="preserve"> </t>
        </is>
      </c>
      <c r="D14" s="4" t="inlineStr">
        <is>
          <t xml:space="preserve"> </t>
        </is>
      </c>
      <c r="E14" s="5" t="n">
        <v>119885</v>
      </c>
      <c r="F14" s="4" t="inlineStr">
        <is>
          <t xml:space="preserve"> </t>
        </is>
      </c>
      <c r="G14" s="5" t="n">
        <v>40707</v>
      </c>
      <c r="H14" s="5" t="n">
        <v>646315</v>
      </c>
      <c r="I14" s="5" t="n">
        <v>233253</v>
      </c>
      <c r="J14" s="4" t="inlineStr">
        <is>
          <t xml:space="preserve"> </t>
        </is>
      </c>
      <c r="K14" s="4" t="inlineStr">
        <is>
          <t xml:space="preserve"> </t>
        </is>
      </c>
      <c r="L14" s="4" t="inlineStr">
        <is>
          <t xml:space="preserve"> </t>
        </is>
      </c>
      <c r="M14" s="4" t="inlineStr">
        <is>
          <t xml:space="preserve"> </t>
        </is>
      </c>
    </row>
    <row r="15">
      <c r="A15" s="4" t="inlineStr">
        <is>
          <t>Total proceeds | $</t>
        </is>
      </c>
      <c r="B15" s="4" t="inlineStr">
        <is>
          <t xml:space="preserve"> </t>
        </is>
      </c>
      <c r="C15" s="4" t="inlineStr">
        <is>
          <t xml:space="preserve"> </t>
        </is>
      </c>
      <c r="D15" s="4" t="inlineStr">
        <is>
          <t xml:space="preserve"> </t>
        </is>
      </c>
      <c r="E15" s="6" t="n">
        <v>1534</v>
      </c>
      <c r="F15" s="4" t="inlineStr">
        <is>
          <t xml:space="preserve"> </t>
        </is>
      </c>
      <c r="G15" s="6" t="n">
        <v>324</v>
      </c>
      <c r="H15" s="6" t="n">
        <v>7099</v>
      </c>
      <c r="I15" s="6" t="n">
        <v>1628</v>
      </c>
      <c r="J15" s="4" t="inlineStr">
        <is>
          <t xml:space="preserve"> </t>
        </is>
      </c>
      <c r="K15" s="4" t="inlineStr">
        <is>
          <t xml:space="preserve"> </t>
        </is>
      </c>
      <c r="L15" s="4" t="inlineStr">
        <is>
          <t xml:space="preserve"> </t>
        </is>
      </c>
      <c r="M15" s="4" t="inlineStr">
        <is>
          <t xml:space="preserve"> </t>
        </is>
      </c>
    </row>
    <row r="16">
      <c r="A16" s="4" t="inlineStr">
        <is>
          <t>Weighted average fair value of options granted (in USD per share) | $ / shares</t>
        </is>
      </c>
      <c r="B16" s="4" t="inlineStr">
        <is>
          <t xml:space="preserve"> </t>
        </is>
      </c>
      <c r="C16" s="4" t="inlineStr">
        <is>
          <t xml:space="preserve"> </t>
        </is>
      </c>
      <c r="D16" s="4" t="inlineStr">
        <is>
          <t xml:space="preserve"> </t>
        </is>
      </c>
      <c r="E16" s="7" t="n">
        <v>24.75</v>
      </c>
      <c r="F16" s="4" t="inlineStr">
        <is>
          <t xml:space="preserve"> </t>
        </is>
      </c>
      <c r="G16" s="7" t="n">
        <v>15.52</v>
      </c>
      <c r="H16" s="7" t="n">
        <v>15.99</v>
      </c>
      <c r="I16" s="7" t="n">
        <v>13.74</v>
      </c>
      <c r="J16" s="4" t="inlineStr">
        <is>
          <t xml:space="preserve"> </t>
        </is>
      </c>
      <c r="K16" s="4" t="inlineStr">
        <is>
          <t xml:space="preserve"> </t>
        </is>
      </c>
      <c r="L16" s="4" t="inlineStr">
        <is>
          <t xml:space="preserve"> </t>
        </is>
      </c>
      <c r="M16" s="4" t="inlineStr">
        <is>
          <t xml:space="preserve"> </t>
        </is>
      </c>
    </row>
    <row r="17">
      <c r="A17" s="4" t="inlineStr">
        <is>
          <t>Intrinsic value of options exercised | $</t>
        </is>
      </c>
      <c r="B17" s="4" t="inlineStr">
        <is>
          <t xml:space="preserve"> </t>
        </is>
      </c>
      <c r="C17" s="4" t="inlineStr">
        <is>
          <t xml:space="preserve"> </t>
        </is>
      </c>
      <c r="D17" s="4" t="inlineStr">
        <is>
          <t xml:space="preserve"> </t>
        </is>
      </c>
      <c r="E17" s="6" t="n">
        <v>2835</v>
      </c>
      <c r="F17" s="4" t="inlineStr">
        <is>
          <t xml:space="preserve"> </t>
        </is>
      </c>
      <c r="G17" s="6" t="n">
        <v>859</v>
      </c>
      <c r="H17" s="6" t="n">
        <v>14140</v>
      </c>
      <c r="I17" s="6" t="n">
        <v>5145</v>
      </c>
      <c r="J17" s="4" t="inlineStr">
        <is>
          <t xml:space="preserve"> </t>
        </is>
      </c>
      <c r="K17" s="4" t="inlineStr">
        <is>
          <t xml:space="preserve"> </t>
        </is>
      </c>
      <c r="L17" s="4" t="inlineStr">
        <is>
          <t xml:space="preserve"> </t>
        </is>
      </c>
      <c r="M17" s="4" t="inlineStr">
        <is>
          <t xml:space="preserve"> </t>
        </is>
      </c>
    </row>
    <row r="18">
      <c r="A18" s="4" t="inlineStr">
        <is>
          <t>Unrecognized compensation cost related to unvested stock options granted | $</t>
        </is>
      </c>
      <c r="B18" s="4" t="inlineStr">
        <is>
          <t xml:space="preserve"> </t>
        </is>
      </c>
      <c r="C18" s="4" t="inlineStr">
        <is>
          <t xml:space="preserve"> </t>
        </is>
      </c>
      <c r="D18" s="4" t="inlineStr">
        <is>
          <t xml:space="preserve"> </t>
        </is>
      </c>
      <c r="E18" s="5" t="n">
        <v>74044</v>
      </c>
      <c r="F18" s="4" t="inlineStr">
        <is>
          <t xml:space="preserve"> </t>
        </is>
      </c>
      <c r="G18" s="4" t="inlineStr">
        <is>
          <t xml:space="preserve"> </t>
        </is>
      </c>
      <c r="H18" s="5" t="n">
        <v>7404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vested in period, fair value | $</t>
        </is>
      </c>
      <c r="B19" s="4" t="inlineStr">
        <is>
          <t xml:space="preserve"> </t>
        </is>
      </c>
      <c r="C19" s="4" t="inlineStr">
        <is>
          <t xml:space="preserve"> </t>
        </is>
      </c>
      <c r="D19" s="4" t="inlineStr">
        <is>
          <t xml:space="preserve"> </t>
        </is>
      </c>
      <c r="E19" s="6" t="n">
        <v>9991</v>
      </c>
      <c r="F19" s="4" t="inlineStr">
        <is>
          <t xml:space="preserve"> </t>
        </is>
      </c>
      <c r="G19" s="6" t="n">
        <v>7016</v>
      </c>
      <c r="H19" s="6" t="n">
        <v>37858</v>
      </c>
      <c r="I19" s="6" t="n">
        <v>36720</v>
      </c>
      <c r="J19" s="4" t="inlineStr">
        <is>
          <t xml:space="preserve"> </t>
        </is>
      </c>
      <c r="K19" s="4" t="inlineStr">
        <is>
          <t xml:space="preserve"> </t>
        </is>
      </c>
      <c r="L19" s="4" t="inlineStr">
        <is>
          <t xml:space="preserve"> </t>
        </is>
      </c>
      <c r="M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s granted, contractual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rights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2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rights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2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Options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rights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ward vesting rights (i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4 year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granted (in shares)</t>
        </is>
      </c>
      <c r="B38" s="4" t="inlineStr">
        <is>
          <t xml:space="preserve"> </t>
        </is>
      </c>
      <c r="C38" s="4" t="inlineStr">
        <is>
          <t xml:space="preserve"> </t>
        </is>
      </c>
      <c r="D38" s="4" t="inlineStr">
        <is>
          <t xml:space="preserve"> </t>
        </is>
      </c>
      <c r="E38" s="5" t="n">
        <v>33285</v>
      </c>
      <c r="F38" s="4" t="inlineStr">
        <is>
          <t xml:space="preserve"> </t>
        </is>
      </c>
      <c r="G38" s="5" t="n">
        <v>0</v>
      </c>
      <c r="H38" s="5" t="n">
        <v>748265</v>
      </c>
      <c r="I38" s="5" t="n">
        <v>48700</v>
      </c>
      <c r="J38" s="4" t="inlineStr">
        <is>
          <t xml:space="preserve"> </t>
        </is>
      </c>
      <c r="K38" s="4" t="inlineStr">
        <is>
          <t xml:space="preserve"> </t>
        </is>
      </c>
      <c r="L38" s="4" t="inlineStr">
        <is>
          <t xml:space="preserve"> </t>
        </is>
      </c>
      <c r="M38" s="4" t="inlineStr">
        <is>
          <t xml:space="preserve"> </t>
        </is>
      </c>
    </row>
    <row r="39">
      <c r="A39" s="4" t="inlineStr">
        <is>
          <t>Weighted average fair value of restricted stock units granted (in USD per share) | $ / shares</t>
        </is>
      </c>
      <c r="B39" s="4" t="inlineStr">
        <is>
          <t xml:space="preserve"> </t>
        </is>
      </c>
      <c r="C39" s="4" t="inlineStr">
        <is>
          <t xml:space="preserve"> </t>
        </is>
      </c>
      <c r="D39" s="4" t="inlineStr">
        <is>
          <t xml:space="preserve"> </t>
        </is>
      </c>
      <c r="E39" s="7" t="n">
        <v>41.08</v>
      </c>
      <c r="F39" s="4" t="inlineStr">
        <is>
          <t xml:space="preserve"> </t>
        </is>
      </c>
      <c r="G39" s="6" t="n">
        <v>0</v>
      </c>
      <c r="H39" s="7" t="n">
        <v>26.07</v>
      </c>
      <c r="I39" s="7" t="n">
        <v>27.76</v>
      </c>
      <c r="J39" s="4" t="inlineStr">
        <is>
          <t xml:space="preserve"> </t>
        </is>
      </c>
      <c r="K39" s="4" t="inlineStr">
        <is>
          <t xml:space="preserve"> </t>
        </is>
      </c>
      <c r="L39" s="4" t="inlineStr">
        <is>
          <t xml:space="preserve"> </t>
        </is>
      </c>
      <c r="M39" s="4" t="inlineStr">
        <is>
          <t xml:space="preserve"> </t>
        </is>
      </c>
    </row>
    <row r="40">
      <c r="A40" s="4" t="inlineStr">
        <is>
          <t>Unrecognized compensation cost related to vested stock options granted | $</t>
        </is>
      </c>
      <c r="B40" s="4" t="inlineStr">
        <is>
          <t xml:space="preserve"> </t>
        </is>
      </c>
      <c r="C40" s="4" t="inlineStr">
        <is>
          <t xml:space="preserve"> </t>
        </is>
      </c>
      <c r="D40" s="4" t="inlineStr">
        <is>
          <t xml:space="preserve"> </t>
        </is>
      </c>
      <c r="E40" s="6" t="n">
        <v>16663</v>
      </c>
      <c r="F40" s="4" t="inlineStr">
        <is>
          <t xml:space="preserve"> </t>
        </is>
      </c>
      <c r="G40" s="4" t="inlineStr">
        <is>
          <t xml:space="preserve"> </t>
        </is>
      </c>
      <c r="H40" s="6" t="n">
        <v>1666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recognized compensation cost expected to be recognized over a weighted average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 1 month 20 day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RSU's vested during period (in shares)</t>
        </is>
      </c>
      <c r="B42" s="4" t="inlineStr">
        <is>
          <t xml:space="preserve"> </t>
        </is>
      </c>
      <c r="C42" s="4" t="inlineStr">
        <is>
          <t xml:space="preserve"> </t>
        </is>
      </c>
      <c r="D42" s="4" t="inlineStr">
        <is>
          <t xml:space="preserve"> </t>
        </is>
      </c>
      <c r="E42" s="5" t="n">
        <v>1166</v>
      </c>
      <c r="F42" s="4" t="inlineStr">
        <is>
          <t xml:space="preserve"> </t>
        </is>
      </c>
      <c r="G42" s="5" t="n">
        <v>0</v>
      </c>
      <c r="H42" s="5" t="n">
        <v>13241</v>
      </c>
      <c r="I42" s="5" t="n">
        <v>0</v>
      </c>
      <c r="J42" s="4" t="inlineStr">
        <is>
          <t xml:space="preserve"> </t>
        </is>
      </c>
      <c r="K42" s="4" t="inlineStr">
        <is>
          <t xml:space="preserve"> </t>
        </is>
      </c>
      <c r="L42" s="4" t="inlineStr">
        <is>
          <t xml:space="preserve"> </t>
        </is>
      </c>
      <c r="M42" s="4" t="inlineStr">
        <is>
          <t xml:space="preserve"> </t>
        </is>
      </c>
    </row>
    <row r="43">
      <c r="A43" s="4" t="inlineStr">
        <is>
          <t>Vested in period | $</t>
        </is>
      </c>
      <c r="B43" s="4" t="inlineStr">
        <is>
          <t xml:space="preserve"> </t>
        </is>
      </c>
      <c r="C43" s="4" t="inlineStr">
        <is>
          <t xml:space="preserve"> </t>
        </is>
      </c>
      <c r="D43" s="4" t="inlineStr">
        <is>
          <t xml:space="preserve"> </t>
        </is>
      </c>
      <c r="E43" s="6" t="n">
        <v>62</v>
      </c>
      <c r="F43" s="4" t="inlineStr">
        <is>
          <t xml:space="preserve"> </t>
        </is>
      </c>
      <c r="G43" s="4" t="inlineStr">
        <is>
          <t xml:space="preserve"> </t>
        </is>
      </c>
      <c r="H43" s="6" t="n">
        <v>35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mployee Service Share 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ward vesting rights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2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ward vesting rights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2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mployee Service Share Based Compensation Allocation of Recognized Period Cos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 vesting rights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2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 Tranche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Employee Service Share 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vesting rights (in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2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ligible Performance Base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Employee Service Share 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granted (in shares)</t>
        </is>
      </c>
      <c r="B58" s="4" t="inlineStr">
        <is>
          <t xml:space="preserve"> </t>
        </is>
      </c>
      <c r="C58" s="4" t="inlineStr">
        <is>
          <t xml:space="preserve"> </t>
        </is>
      </c>
      <c r="D58" s="5" t="n">
        <v>9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ligible Performance Based Restricted Stock Units |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Employee Service Share 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granted (in shares)</t>
        </is>
      </c>
      <c r="B61" s="5" t="n">
        <v>6269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hievement percent</t>
        </is>
      </c>
      <c r="B62" s="10"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ligible Performance Based Restricted Stock Units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mployee Service Share 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granted (in shares)</t>
        </is>
      </c>
      <c r="B65" s="5" t="n">
        <v>417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hievement percent</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ligible Performance Based Restricted Stock Units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Employee Service Share Based Compensation Allocation of Recognized Period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granted (in shares)</t>
        </is>
      </c>
      <c r="B69" s="5" t="n">
        <v>208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hievement percent</t>
        </is>
      </c>
      <c r="B70" s="10"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formance Based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granted (in shares)</t>
        </is>
      </c>
      <c r="B73" s="4" t="inlineStr">
        <is>
          <t xml:space="preserve"> </t>
        </is>
      </c>
      <c r="C73" s="4" t="inlineStr">
        <is>
          <t xml:space="preserve"> </t>
        </is>
      </c>
      <c r="D73" s="5" t="n">
        <v>30150</v>
      </c>
      <c r="E73" s="4" t="inlineStr">
        <is>
          <t xml:space="preserve"> </t>
        </is>
      </c>
      <c r="F73" s="5" t="n">
        <v>4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eighted average fair value of restricted stock units granted (in USD per share) | $ / shares</t>
        </is>
      </c>
      <c r="B74" s="4" t="inlineStr">
        <is>
          <t xml:space="preserve"> </t>
        </is>
      </c>
      <c r="C74" s="4" t="inlineStr">
        <is>
          <t xml:space="preserve"> </t>
        </is>
      </c>
      <c r="D74" s="4" t="inlineStr">
        <is>
          <t xml:space="preserve"> </t>
        </is>
      </c>
      <c r="E74" s="6" t="n">
        <v>0</v>
      </c>
      <c r="F74" s="4" t="inlineStr">
        <is>
          <t xml:space="preserve"> </t>
        </is>
      </c>
      <c r="G74" s="7" t="n">
        <v>28.55</v>
      </c>
      <c r="H74" s="7" t="n">
        <v>22.48</v>
      </c>
      <c r="I74" s="7" t="n">
        <v>28.55</v>
      </c>
      <c r="J74" s="4" t="inlineStr">
        <is>
          <t xml:space="preserve"> </t>
        </is>
      </c>
      <c r="K74" s="4" t="inlineStr">
        <is>
          <t xml:space="preserve"> </t>
        </is>
      </c>
      <c r="L74" s="4" t="inlineStr">
        <is>
          <t xml:space="preserve"> </t>
        </is>
      </c>
      <c r="M74" s="4" t="inlineStr">
        <is>
          <t xml:space="preserve"> </t>
        </is>
      </c>
    </row>
    <row r="75">
      <c r="A75" s="4" t="inlineStr">
        <is>
          <t>Number of RSU's vested during period (in shares)</t>
        </is>
      </c>
      <c r="B75" s="4" t="inlineStr">
        <is>
          <t xml:space="preserve"> </t>
        </is>
      </c>
      <c r="C75" s="4" t="inlineStr">
        <is>
          <t xml:space="preserve"> </t>
        </is>
      </c>
      <c r="D75" s="4" t="inlineStr">
        <is>
          <t xml:space="preserve"> </t>
        </is>
      </c>
      <c r="E75" s="5" t="n">
        <v>0</v>
      </c>
      <c r="F75" s="4" t="inlineStr">
        <is>
          <t xml:space="preserve"> </t>
        </is>
      </c>
      <c r="G75" s="5" t="n">
        <v>0</v>
      </c>
      <c r="H75" s="5" t="n">
        <v>0</v>
      </c>
      <c r="I75" s="5" t="n">
        <v>0</v>
      </c>
      <c r="J75" s="4" t="inlineStr">
        <is>
          <t xml:space="preserve"> </t>
        </is>
      </c>
      <c r="K75" s="4" t="inlineStr">
        <is>
          <t xml:space="preserve"> </t>
        </is>
      </c>
      <c r="L75" s="4" t="inlineStr">
        <is>
          <t xml:space="preserve"> </t>
        </is>
      </c>
      <c r="M75" s="4" t="inlineStr">
        <is>
          <t xml:space="preserve"> </t>
        </is>
      </c>
    </row>
    <row r="76">
      <c r="A76" s="4" t="inlineStr">
        <is>
          <t>Performance Based Restricted Stock Unit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Employee Service Share Based Compensation Allocation of Recognized Period Cos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RSU's not vested during perio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7000</v>
      </c>
      <c r="K78" s="5" t="n">
        <v>18000</v>
      </c>
      <c r="L78" s="4" t="inlineStr">
        <is>
          <t xml:space="preserve"> </t>
        </is>
      </c>
      <c r="M78" s="4" t="inlineStr">
        <is>
          <t xml:space="preserve"> </t>
        </is>
      </c>
    </row>
    <row r="79">
      <c r="A79" s="4" t="inlineStr">
        <is>
          <t>2020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Employee Service Share Based Compensation Allocation of Recognized Period Cos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available for gran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0</v>
      </c>
    </row>
    <row r="82">
      <c r="A82" s="4" t="inlineStr">
        <is>
          <t>2010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Employee Service Share Based Compensation Allocation of Recognized Period Cos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shares available for grant (in shares)</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4">
    <mergeCell ref="A1:A2"/>
    <mergeCell ref="B1:D1"/>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lassification of Stock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2654</v>
      </c>
      <c r="C4" s="6" t="n">
        <v>9864</v>
      </c>
      <c r="D4" s="6" t="n">
        <v>35307</v>
      </c>
      <c r="E4" s="6" t="n">
        <v>2942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234</v>
      </c>
      <c r="C7" s="5" t="n">
        <v>1360</v>
      </c>
      <c r="D7" s="5" t="n">
        <v>3922</v>
      </c>
      <c r="E7" s="5" t="n">
        <v>41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4101</v>
      </c>
      <c r="C10" s="5" t="n">
        <v>3026</v>
      </c>
      <c r="D10" s="5" t="n">
        <v>11422</v>
      </c>
      <c r="E10" s="5" t="n">
        <v>858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914</v>
      </c>
      <c r="C13" s="5" t="n">
        <v>728</v>
      </c>
      <c r="D13" s="5" t="n">
        <v>2705</v>
      </c>
      <c r="E13" s="5" t="n">
        <v>195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6" t="n">
        <v>6405</v>
      </c>
      <c r="C16" s="6" t="n">
        <v>4750</v>
      </c>
      <c r="D16" s="6" t="n">
        <v>17258</v>
      </c>
      <c r="E16" s="6" t="n">
        <v>147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Weighted Average Valuation Assumptions Used for Options (Details)</t>
        </is>
      </c>
      <c r="B1" s="2" t="inlineStr">
        <is>
          <t>9 Months Ended</t>
        </is>
      </c>
    </row>
    <row r="2">
      <c r="B2" s="2" t="inlineStr">
        <is>
          <t>Sep. 30, 2023</t>
        </is>
      </c>
      <c r="C2" s="2" t="inlineStr">
        <is>
          <t>Sep. 30, 2022</t>
        </is>
      </c>
    </row>
    <row r="3">
      <c r="A3" s="3" t="inlineStr">
        <is>
          <t>Valuation assumptions</t>
        </is>
      </c>
      <c r="B3" s="4" t="inlineStr">
        <is>
          <t xml:space="preserve"> </t>
        </is>
      </c>
      <c r="C3" s="4" t="inlineStr">
        <is>
          <t xml:space="preserve"> </t>
        </is>
      </c>
    </row>
    <row r="4">
      <c r="A4" s="4" t="inlineStr">
        <is>
          <t>Expected dividend yield (in percent)</t>
        </is>
      </c>
      <c r="B4" s="8" t="n">
        <v>0</v>
      </c>
      <c r="C4" s="8" t="n">
        <v>0</v>
      </c>
    </row>
    <row r="5">
      <c r="A5" s="4" t="inlineStr">
        <is>
          <t>Expected volatility (in percent)</t>
        </is>
      </c>
      <c r="B5" s="8" t="n">
        <v>0.67</v>
      </c>
      <c r="C5" s="8" t="n">
        <v>0.5600000000000001</v>
      </c>
    </row>
    <row r="6">
      <c r="A6" s="4" t="inlineStr">
        <is>
          <t>Expected term (years)</t>
        </is>
      </c>
      <c r="B6" s="4" t="inlineStr">
        <is>
          <t>4 years 11 months 23 days</t>
        </is>
      </c>
      <c r="C6" s="4" t="inlineStr">
        <is>
          <t>4 years 9 months 7 days</t>
        </is>
      </c>
    </row>
    <row r="7">
      <c r="A7" s="4" t="inlineStr">
        <is>
          <t>Risk-free interest rate (in percent)</t>
        </is>
      </c>
      <c r="B7" s="9" t="n">
        <v>0.038</v>
      </c>
      <c r="C7" s="9" t="n">
        <v>0.02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Attributable to Common and Limited Common Stockholders - Schedule of Basic and Diluted Net (Loss) Income Per Share Attributable to Common and Limited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Schrödinger common and limited common stockholders</t>
        </is>
      </c>
      <c r="B4" s="6" t="n">
        <v>-62024</v>
      </c>
      <c r="C4" s="6" t="n">
        <v>4278</v>
      </c>
      <c r="D4" s="6" t="n">
        <v>129136</v>
      </c>
      <c r="E4" s="6" t="n">
        <v>-39853</v>
      </c>
      <c r="F4" s="6" t="n">
        <v>-47686</v>
      </c>
      <c r="G4" s="6" t="n">
        <v>-34440</v>
      </c>
      <c r="H4" s="6" t="n">
        <v>71390</v>
      </c>
      <c r="I4" s="6" t="n">
        <v>-1219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used to compute net (loss) income per share of common and limited common stockholders, basic: (in shares)</t>
        </is>
      </c>
      <c r="B6" s="5" t="n">
        <v>71924451</v>
      </c>
      <c r="C6" s="4" t="inlineStr">
        <is>
          <t xml:space="preserve"> </t>
        </is>
      </c>
      <c r="D6" s="4" t="inlineStr">
        <is>
          <t xml:space="preserve"> </t>
        </is>
      </c>
      <c r="E6" s="5" t="n">
        <v>71207992</v>
      </c>
      <c r="F6" s="4" t="inlineStr">
        <is>
          <t xml:space="preserve"> </t>
        </is>
      </c>
      <c r="G6" s="4" t="inlineStr">
        <is>
          <t xml:space="preserve"> </t>
        </is>
      </c>
      <c r="H6" s="5" t="n">
        <v>71679765</v>
      </c>
      <c r="I6" s="5" t="n">
        <v>71140682</v>
      </c>
    </row>
    <row r="7">
      <c r="A7" s="4" t="inlineStr">
        <is>
          <t>Effect of the exercise of common stock options and vested RSUs on weighted average common and limited common shares (in shares)</t>
        </is>
      </c>
      <c r="B7" s="5" t="n">
        <v>0</v>
      </c>
      <c r="C7" s="4" t="inlineStr">
        <is>
          <t xml:space="preserve"> </t>
        </is>
      </c>
      <c r="D7" s="4" t="inlineStr">
        <is>
          <t xml:space="preserve"> </t>
        </is>
      </c>
      <c r="E7" s="5" t="n">
        <v>0</v>
      </c>
      <c r="F7" s="4" t="inlineStr">
        <is>
          <t xml:space="preserve"> </t>
        </is>
      </c>
      <c r="G7" s="4" t="inlineStr">
        <is>
          <t xml:space="preserve"> </t>
        </is>
      </c>
      <c r="H7" s="5" t="n">
        <v>3287026</v>
      </c>
      <c r="I7" s="5" t="n">
        <v>0</v>
      </c>
    </row>
    <row r="8">
      <c r="A8" s="4" t="inlineStr">
        <is>
          <t>Weighted average shares used to compute net (loss) income per share of common and limited common stockholders, diluted (in shares)</t>
        </is>
      </c>
      <c r="B8" s="5" t="n">
        <v>71924451</v>
      </c>
      <c r="C8" s="4" t="inlineStr">
        <is>
          <t xml:space="preserve"> </t>
        </is>
      </c>
      <c r="D8" s="4" t="inlineStr">
        <is>
          <t xml:space="preserve"> </t>
        </is>
      </c>
      <c r="E8" s="5" t="n">
        <v>71207992</v>
      </c>
      <c r="F8" s="4" t="inlineStr">
        <is>
          <t xml:space="preserve"> </t>
        </is>
      </c>
      <c r="G8" s="4" t="inlineStr">
        <is>
          <t xml:space="preserve"> </t>
        </is>
      </c>
      <c r="H8" s="5" t="n">
        <v>74966791</v>
      </c>
      <c r="I8" s="5" t="n">
        <v>71140682</v>
      </c>
    </row>
    <row r="9">
      <c r="A9" s="4" t="inlineStr">
        <is>
          <t>Net (loss) income per share of common and limited common stockholders, basic: (in USD per share)</t>
        </is>
      </c>
      <c r="B9" s="7" t="n">
        <v>-0.86</v>
      </c>
      <c r="C9" s="4" t="inlineStr">
        <is>
          <t xml:space="preserve"> </t>
        </is>
      </c>
      <c r="D9" s="4" t="inlineStr">
        <is>
          <t xml:space="preserve"> </t>
        </is>
      </c>
      <c r="E9" s="7" t="n">
        <v>-0.5600000000000001</v>
      </c>
      <c r="F9" s="4" t="inlineStr">
        <is>
          <t xml:space="preserve"> </t>
        </is>
      </c>
      <c r="G9" s="4" t="inlineStr">
        <is>
          <t xml:space="preserve"> </t>
        </is>
      </c>
      <c r="H9" s="6" t="n">
        <v>1</v>
      </c>
      <c r="I9" s="7" t="n">
        <v>-1.71</v>
      </c>
    </row>
    <row r="10">
      <c r="A10" s="4" t="inlineStr">
        <is>
          <t>Net (loss) income per share of common and limited common stockholders, diluted: (in USD per share)</t>
        </is>
      </c>
      <c r="B10" s="7" t="n">
        <v>-0.86</v>
      </c>
      <c r="C10" s="4" t="inlineStr">
        <is>
          <t xml:space="preserve"> </t>
        </is>
      </c>
      <c r="D10" s="4" t="inlineStr">
        <is>
          <t xml:space="preserve"> </t>
        </is>
      </c>
      <c r="E10" s="7" t="n">
        <v>-0.5600000000000001</v>
      </c>
      <c r="F10" s="4" t="inlineStr">
        <is>
          <t xml:space="preserve"> </t>
        </is>
      </c>
      <c r="G10" s="4" t="inlineStr">
        <is>
          <t xml:space="preserve"> </t>
        </is>
      </c>
      <c r="H10" s="7" t="n">
        <v>0.95</v>
      </c>
      <c r="I10" s="7" t="n">
        <v>-1.7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2024</v>
      </c>
      <c r="C4" s="6" t="n">
        <v>-39853</v>
      </c>
      <c r="D4" s="6" t="n">
        <v>71390</v>
      </c>
      <c r="E4" s="6" t="n">
        <v>-121979</v>
      </c>
    </row>
    <row r="5">
      <c r="A5" s="3" t="inlineStr">
        <is>
          <t>Changes in market value of investments, net of tax:</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192</v>
      </c>
      <c r="C6" s="5" t="n">
        <v>-283</v>
      </c>
      <c r="D6" s="5" t="n">
        <v>1891</v>
      </c>
      <c r="E6" s="5" t="n">
        <v>-3035</v>
      </c>
    </row>
    <row r="7">
      <c r="A7" s="4" t="inlineStr">
        <is>
          <t>Comprehensive (loss) income</t>
        </is>
      </c>
      <c r="B7" s="6" t="n">
        <v>-61832</v>
      </c>
      <c r="C7" s="6" t="n">
        <v>-40136</v>
      </c>
      <c r="D7" s="6" t="n">
        <v>73281</v>
      </c>
      <c r="E7" s="6" t="n">
        <v>-1250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ttributable to Common and Limited Common Stockholders - Schedule of Potentially Dilutive Securities not Included in Diluted Per Share Calculations Anti-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subject to outstanding common stock options and RSUs (in shares)</t>
        </is>
      </c>
      <c r="B5" s="5" t="n">
        <v>12243352</v>
      </c>
      <c r="C5" s="5" t="n">
        <v>10932612</v>
      </c>
      <c r="D5" s="5" t="n">
        <v>6192747</v>
      </c>
      <c r="E5" s="5" t="n">
        <v>109326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8" customWidth="1" min="1" max="1"/>
    <col width="32" customWidth="1" min="2" max="2"/>
    <col width="29" customWidth="1" min="3" max="3"/>
    <col width="29" customWidth="1" min="4" max="4"/>
    <col width="28" customWidth="1" min="5" max="5"/>
    <col width="29" customWidth="1" min="6" max="6"/>
    <col width="22" customWidth="1" min="7" max="7"/>
    <col width="29" customWidth="1" min="8" max="8"/>
    <col width="22" customWidth="1" min="9" max="9"/>
    <col width="22" customWidth="1" min="10" max="10"/>
  </cols>
  <sheetData>
    <row r="1">
      <c r="A1" s="1" t="inlineStr">
        <is>
          <t>Equity Investments - Additional Information (Details)</t>
        </is>
      </c>
      <c r="C1" s="2" t="inlineStr">
        <is>
          <t>1 Months Ended</t>
        </is>
      </c>
      <c r="F1" s="2" t="inlineStr">
        <is>
          <t>3 Months Ended</t>
        </is>
      </c>
      <c r="H1" s="2" t="inlineStr">
        <is>
          <t>9 Months Ended</t>
        </is>
      </c>
    </row>
    <row r="2">
      <c r="B2" s="2" t="inlineStr">
        <is>
          <t>Feb. 07, 2023 $ / shares shares</t>
        </is>
      </c>
      <c r="C2" s="2" t="inlineStr">
        <is>
          <t>Apr. 30, 2022 USD ($) shares</t>
        </is>
      </c>
      <c r="D2" s="2" t="inlineStr">
        <is>
          <t>Jul. 31, 2021 USD ($) shares</t>
        </is>
      </c>
      <c r="E2" s="2" t="inlineStr">
        <is>
          <t>May 31, 2021 USD ($) shares</t>
        </is>
      </c>
      <c r="F2" s="2" t="inlineStr">
        <is>
          <t>Sep. 30, 2023 USD ($) shares</t>
        </is>
      </c>
      <c r="G2" s="2" t="inlineStr">
        <is>
          <t>Sep. 30, 2022 USD ($)</t>
        </is>
      </c>
      <c r="H2" s="2" t="inlineStr">
        <is>
          <t>Sep. 30, 2023 USD ($) shares</t>
        </is>
      </c>
      <c r="I2" s="2" t="inlineStr">
        <is>
          <t>Sep. 30, 2022 USD ($)</t>
        </is>
      </c>
      <c r="J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ized gain</t>
        </is>
      </c>
      <c r="B4" s="4" t="inlineStr">
        <is>
          <t xml:space="preserve"> </t>
        </is>
      </c>
      <c r="C4" s="4" t="inlineStr">
        <is>
          <t xml:space="preserve"> </t>
        </is>
      </c>
      <c r="D4" s="4" t="inlineStr">
        <is>
          <t xml:space="preserve"> </t>
        </is>
      </c>
      <c r="E4" s="4" t="inlineStr">
        <is>
          <t xml:space="preserve"> </t>
        </is>
      </c>
      <c r="F4" s="6" t="n">
        <v>-14522000</v>
      </c>
      <c r="G4" s="6" t="n">
        <v>5273000</v>
      </c>
      <c r="H4" s="6" t="n">
        <v>61869000</v>
      </c>
      <c r="I4" s="6" t="n">
        <v>-16591000</v>
      </c>
      <c r="J4" s="4" t="inlineStr">
        <is>
          <t xml:space="preserve"> </t>
        </is>
      </c>
    </row>
    <row r="5">
      <c r="A5" s="4" t="inlineStr">
        <is>
          <t>Nimbus Therapeutic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marketable equity security</t>
        </is>
      </c>
      <c r="B7" s="4" t="inlineStr">
        <is>
          <t xml:space="preserve"> </t>
        </is>
      </c>
      <c r="C7" s="4" t="inlineStr">
        <is>
          <t xml:space="preserve"> </t>
        </is>
      </c>
      <c r="D7" s="4" t="inlineStr">
        <is>
          <t xml:space="preserve"> </t>
        </is>
      </c>
      <c r="E7" s="4" t="inlineStr">
        <is>
          <t xml:space="preserve"> </t>
        </is>
      </c>
      <c r="F7" s="5" t="n">
        <v>2370000</v>
      </c>
      <c r="G7" s="4" t="inlineStr">
        <is>
          <t xml:space="preserve"> </t>
        </is>
      </c>
      <c r="H7" s="5" t="n">
        <v>2370000</v>
      </c>
      <c r="I7" s="4" t="inlineStr">
        <is>
          <t xml:space="preserve"> </t>
        </is>
      </c>
      <c r="J7" s="6" t="n">
        <v>0</v>
      </c>
    </row>
    <row r="8">
      <c r="A8" s="4" t="inlineStr">
        <is>
          <t>Unrealized gain</t>
        </is>
      </c>
      <c r="B8" s="4" t="inlineStr">
        <is>
          <t xml:space="preserve"> </t>
        </is>
      </c>
      <c r="C8" s="4" t="inlineStr">
        <is>
          <t xml:space="preserve"> </t>
        </is>
      </c>
      <c r="D8" s="4" t="inlineStr">
        <is>
          <t xml:space="preserve"> </t>
        </is>
      </c>
      <c r="E8" s="4" t="inlineStr">
        <is>
          <t xml:space="preserve"> </t>
        </is>
      </c>
      <c r="F8" s="5" t="n">
        <v>2165000</v>
      </c>
      <c r="G8" s="4" t="inlineStr">
        <is>
          <t xml:space="preserve"> </t>
        </is>
      </c>
      <c r="H8" s="4" t="inlineStr">
        <is>
          <t xml:space="preserve"> </t>
        </is>
      </c>
      <c r="I8" s="4" t="inlineStr">
        <is>
          <t xml:space="preserve"> </t>
        </is>
      </c>
      <c r="J8" s="4" t="inlineStr">
        <is>
          <t xml:space="preserve"> </t>
        </is>
      </c>
    </row>
    <row r="9">
      <c r="A9" s="4" t="inlineStr">
        <is>
          <t>Realized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7322000</v>
      </c>
      <c r="I9" s="4" t="inlineStr">
        <is>
          <t xml:space="preserve"> </t>
        </is>
      </c>
      <c r="J9" s="4" t="inlineStr">
        <is>
          <t xml:space="preserve"> </t>
        </is>
      </c>
    </row>
    <row r="10">
      <c r="A10" s="4" t="inlineStr">
        <is>
          <t>Gain (los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c r="J10" s="4" t="inlineStr">
        <is>
          <t xml:space="preserve"> </t>
        </is>
      </c>
    </row>
    <row r="11">
      <c r="A11" s="4" t="inlineStr">
        <is>
          <t>Morphic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t>
        </is>
      </c>
      <c r="B13" s="4" t="inlineStr">
        <is>
          <t xml:space="preserve"> </t>
        </is>
      </c>
      <c r="C13" s="4" t="inlineStr">
        <is>
          <t xml:space="preserve"> </t>
        </is>
      </c>
      <c r="D13" s="4" t="inlineStr">
        <is>
          <t xml:space="preserve"> </t>
        </is>
      </c>
      <c r="E13" s="4" t="inlineStr">
        <is>
          <t xml:space="preserve"> </t>
        </is>
      </c>
      <c r="F13" s="5" t="n">
        <v>-28740000</v>
      </c>
      <c r="G13" s="5" t="n">
        <v>5511000</v>
      </c>
      <c r="H13" s="5" t="n">
        <v>-3206000</v>
      </c>
      <c r="I13" s="5" t="n">
        <v>-15931000</v>
      </c>
      <c r="J13" s="4" t="inlineStr">
        <is>
          <t xml:space="preserve"> </t>
        </is>
      </c>
    </row>
    <row r="14">
      <c r="A14" s="4" t="inlineStr">
        <is>
          <t>Marketable securities</t>
        </is>
      </c>
      <c r="B14" s="4" t="inlineStr">
        <is>
          <t xml:space="preserve"> </t>
        </is>
      </c>
      <c r="C14" s="4" t="inlineStr">
        <is>
          <t xml:space="preserve"> </t>
        </is>
      </c>
      <c r="D14" s="4" t="inlineStr">
        <is>
          <t xml:space="preserve"> </t>
        </is>
      </c>
      <c r="E14" s="4" t="inlineStr">
        <is>
          <t xml:space="preserve"> </t>
        </is>
      </c>
      <c r="F14" s="5" t="n">
        <v>19129000</v>
      </c>
      <c r="G14" s="4" t="inlineStr">
        <is>
          <t xml:space="preserve"> </t>
        </is>
      </c>
      <c r="H14" s="5" t="n">
        <v>19129000</v>
      </c>
      <c r="I14" s="4" t="inlineStr">
        <is>
          <t xml:space="preserve"> </t>
        </is>
      </c>
      <c r="J14" s="5" t="n">
        <v>22335000</v>
      </c>
    </row>
    <row r="15">
      <c r="A15" s="4" t="inlineStr">
        <is>
          <t>Ajax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marketable equity security</t>
        </is>
      </c>
      <c r="B17" s="4" t="inlineStr">
        <is>
          <t xml:space="preserve"> </t>
        </is>
      </c>
      <c r="C17" s="4" t="inlineStr">
        <is>
          <t xml:space="preserve"> </t>
        </is>
      </c>
      <c r="D17" s="4" t="inlineStr">
        <is>
          <t xml:space="preserve"> </t>
        </is>
      </c>
      <c r="E17" s="4" t="inlineStr">
        <is>
          <t xml:space="preserve"> </t>
        </is>
      </c>
      <c r="F17" s="5" t="n">
        <v>1700000</v>
      </c>
      <c r="G17" s="4" t="inlineStr">
        <is>
          <t xml:space="preserve"> </t>
        </is>
      </c>
      <c r="H17" s="5" t="n">
        <v>1700000</v>
      </c>
      <c r="I17" s="4" t="inlineStr">
        <is>
          <t xml:space="preserve"> </t>
        </is>
      </c>
      <c r="J17" s="5" t="n">
        <v>1700000</v>
      </c>
    </row>
    <row r="18">
      <c r="A18" s="4" t="inlineStr">
        <is>
          <t>Structure Therapeu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t>
        </is>
      </c>
      <c r="B20" s="4" t="inlineStr">
        <is>
          <t xml:space="preserve"> </t>
        </is>
      </c>
      <c r="C20" s="4" t="inlineStr">
        <is>
          <t xml:space="preserve"> </t>
        </is>
      </c>
      <c r="D20" s="4" t="inlineStr">
        <is>
          <t xml:space="preserve"> </t>
        </is>
      </c>
      <c r="E20" s="4" t="inlineStr">
        <is>
          <t xml:space="preserve"> </t>
        </is>
      </c>
      <c r="F20" s="5" t="n">
        <v>12052000</v>
      </c>
      <c r="G20" s="6" t="n">
        <v>-237000</v>
      </c>
      <c r="H20" s="5" t="n">
        <v>62910000</v>
      </c>
      <c r="I20" s="6" t="n">
        <v>-659000</v>
      </c>
      <c r="J20" s="4" t="inlineStr">
        <is>
          <t xml:space="preserve"> </t>
        </is>
      </c>
    </row>
    <row r="21">
      <c r="A21" s="4" t="inlineStr">
        <is>
          <t>Marketable securities</t>
        </is>
      </c>
      <c r="B21" s="4" t="inlineStr">
        <is>
          <t xml:space="preserve"> </t>
        </is>
      </c>
      <c r="C21" s="4" t="inlineStr">
        <is>
          <t xml:space="preserve"> </t>
        </is>
      </c>
      <c r="D21" s="4" t="inlineStr">
        <is>
          <t xml:space="preserve"> </t>
        </is>
      </c>
      <c r="E21" s="4" t="inlineStr">
        <is>
          <t xml:space="preserve"> </t>
        </is>
      </c>
      <c r="F21" s="6" t="n">
        <v>68664000</v>
      </c>
      <c r="G21" s="4" t="inlineStr">
        <is>
          <t xml:space="preserve"> </t>
        </is>
      </c>
      <c r="H21" s="6" t="n">
        <v>68664000</v>
      </c>
      <c r="I21" s="4" t="inlineStr">
        <is>
          <t xml:space="preserve"> </t>
        </is>
      </c>
      <c r="J21" s="6" t="n">
        <v>1629000</v>
      </c>
    </row>
    <row r="22">
      <c r="A22" s="4" t="inlineStr">
        <is>
          <t>Series B Preferred Stock | Ajax Therapeutic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preferred shares purchased (in shares) | shares</t>
        </is>
      </c>
      <c r="B24" s="4" t="inlineStr">
        <is>
          <t xml:space="preserve"> </t>
        </is>
      </c>
      <c r="C24" s="4" t="inlineStr">
        <is>
          <t xml:space="preserve"> </t>
        </is>
      </c>
      <c r="D24" s="4" t="inlineStr">
        <is>
          <t xml:space="preserve"> </t>
        </is>
      </c>
      <c r="E24" s="5" t="n">
        <v>63137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yments to purchase of shares</t>
        </is>
      </c>
      <c r="B25" s="4" t="inlineStr">
        <is>
          <t xml:space="preserve"> </t>
        </is>
      </c>
      <c r="C25" s="4" t="inlineStr">
        <is>
          <t xml:space="preserve"> </t>
        </is>
      </c>
      <c r="D25" s="4" t="inlineStr">
        <is>
          <t xml:space="preserve"> </t>
        </is>
      </c>
      <c r="E25" s="6" t="n">
        <v>17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Preferred Stock | Structure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referred shares purchased (in shares) | shares</t>
        </is>
      </c>
      <c r="B28" s="4" t="inlineStr">
        <is>
          <t xml:space="preserve"> </t>
        </is>
      </c>
      <c r="C28" s="5" t="n">
        <v>148210</v>
      </c>
      <c r="D28" s="5" t="n">
        <v>4940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ments to purchase of shares</t>
        </is>
      </c>
      <c r="B29" s="4" t="inlineStr">
        <is>
          <t xml:space="preserve"> </t>
        </is>
      </c>
      <c r="C29" s="6" t="n">
        <v>600000</v>
      </c>
      <c r="D29" s="6" t="n">
        <v>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 Structure Therapeut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wned (in shares) | shares</t>
        </is>
      </c>
      <c r="B32" s="4" t="inlineStr">
        <is>
          <t xml:space="preserve"> </t>
        </is>
      </c>
      <c r="C32" s="4" t="inlineStr">
        <is>
          <t xml:space="preserve"> </t>
        </is>
      </c>
      <c r="D32" s="4" t="inlineStr">
        <is>
          <t xml:space="preserve"> </t>
        </is>
      </c>
      <c r="E32" s="4" t="inlineStr">
        <is>
          <t xml:space="preserve"> </t>
        </is>
      </c>
      <c r="F32" s="5" t="n">
        <v>3260495</v>
      </c>
      <c r="G32" s="4" t="inlineStr">
        <is>
          <t xml:space="preserve"> </t>
        </is>
      </c>
      <c r="H32" s="5" t="n">
        <v>3260495</v>
      </c>
      <c r="I32" s="4" t="inlineStr">
        <is>
          <t xml:space="preserve"> </t>
        </is>
      </c>
      <c r="J32" s="4" t="inlineStr">
        <is>
          <t xml:space="preserve"> </t>
        </is>
      </c>
    </row>
    <row r="33">
      <c r="A33" s="4" t="inlineStr">
        <is>
          <t>ADR | Structure Therapeu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purchased | shares</t>
        </is>
      </c>
      <c r="B35" s="5" t="n">
        <v>2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 (in USD per share) | $ / shares</t>
        </is>
      </c>
      <c r="B36" s="6"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split, conversion ratio</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4">
    <mergeCell ref="A1:A2"/>
    <mergeCell ref="C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6" t="n">
        <v>42569000</v>
      </c>
      <c r="C4" s="6" t="n">
        <v>36980000</v>
      </c>
      <c r="D4" s="6" t="n">
        <v>142540000</v>
      </c>
      <c r="E4" s="6" t="n">
        <v>124112000</v>
      </c>
      <c r="F4" s="4" t="inlineStr">
        <is>
          <t xml:space="preserve"> </t>
        </is>
      </c>
      <c r="G4" s="4" t="inlineStr">
        <is>
          <t xml:space="preserve"> </t>
        </is>
      </c>
      <c r="H4" s="4" t="inlineStr">
        <is>
          <t xml:space="preserve"> </t>
        </is>
      </c>
    </row>
    <row r="5">
      <c r="A5" s="4" t="inlineStr">
        <is>
          <t>Net receivables</t>
        </is>
      </c>
      <c r="B5" s="5" t="n">
        <v>19884000</v>
      </c>
      <c r="C5" s="4" t="inlineStr">
        <is>
          <t xml:space="preserve"> </t>
        </is>
      </c>
      <c r="D5" s="5" t="n">
        <v>19884000</v>
      </c>
      <c r="E5" s="4" t="inlineStr">
        <is>
          <t xml:space="preserve"> </t>
        </is>
      </c>
      <c r="F5" s="6" t="n">
        <v>55953000</v>
      </c>
      <c r="G5" s="4" t="inlineStr">
        <is>
          <t xml:space="preserve"> </t>
        </is>
      </c>
      <c r="H5" s="4" t="inlineStr">
        <is>
          <t xml:space="preserve"> </t>
        </is>
      </c>
    </row>
    <row r="6">
      <c r="A6" s="4" t="inlineStr">
        <is>
          <t>Restricted cash</t>
        </is>
      </c>
      <c r="B6" s="5" t="n">
        <v>6230000</v>
      </c>
      <c r="C6" s="4" t="inlineStr">
        <is>
          <t xml:space="preserve"> </t>
        </is>
      </c>
      <c r="D6" s="5" t="n">
        <v>6230000</v>
      </c>
      <c r="E6" s="4" t="inlineStr">
        <is>
          <t xml:space="preserve"> </t>
        </is>
      </c>
      <c r="F6" s="5" t="n">
        <v>5243000</v>
      </c>
      <c r="G6" s="4" t="inlineStr">
        <is>
          <t xml:space="preserve"> </t>
        </is>
      </c>
      <c r="H6" s="4" t="inlineStr">
        <is>
          <t xml:space="preserve"> </t>
        </is>
      </c>
    </row>
    <row r="7">
      <c r="A7" s="4" t="inlineStr">
        <is>
          <t>Agreement with Gates Ventur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ftware contribution revenue recognized</t>
        </is>
      </c>
      <c r="B9" s="5" t="n">
        <v>1800000</v>
      </c>
      <c r="C9" s="4" t="inlineStr">
        <is>
          <t xml:space="preserve"> </t>
        </is>
      </c>
      <c r="D9" s="5" t="n">
        <v>1000000</v>
      </c>
      <c r="E9" s="4" t="inlineStr">
        <is>
          <t xml:space="preserve"> </t>
        </is>
      </c>
      <c r="F9" s="4" t="inlineStr">
        <is>
          <t xml:space="preserve"> </t>
        </is>
      </c>
      <c r="G9" s="4" t="inlineStr">
        <is>
          <t xml:space="preserve"> </t>
        </is>
      </c>
      <c r="H9" s="4" t="inlineStr">
        <is>
          <t xml:space="preserve"> </t>
        </is>
      </c>
    </row>
    <row r="10">
      <c r="A10" s="4" t="inlineStr">
        <is>
          <t>Agreement with Gates Ventures, LLC |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oftware contribution revenue recognized</t>
        </is>
      </c>
      <c r="B12" s="4" t="inlineStr">
        <is>
          <t xml:space="preserve"> </t>
        </is>
      </c>
      <c r="C12" s="4" t="inlineStr">
        <is>
          <t xml:space="preserve"> </t>
        </is>
      </c>
      <c r="D12" s="5" t="n">
        <v>1800000</v>
      </c>
      <c r="E12" s="4" t="inlineStr">
        <is>
          <t xml:space="preserve"> </t>
        </is>
      </c>
      <c r="F12" s="4" t="inlineStr">
        <is>
          <t xml:space="preserve"> </t>
        </is>
      </c>
      <c r="G12" s="4" t="inlineStr">
        <is>
          <t xml:space="preserve"> </t>
        </is>
      </c>
      <c r="H12" s="4" t="inlineStr">
        <is>
          <t xml:space="preserve"> </t>
        </is>
      </c>
    </row>
    <row r="13">
      <c r="A13" s="4" t="inlineStr">
        <is>
          <t>Related Party | Member of Board of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consulting fees</t>
        </is>
      </c>
      <c r="B15" s="5" t="n">
        <v>105000</v>
      </c>
      <c r="C15" s="5" t="n">
        <v>105000</v>
      </c>
      <c r="D15" s="5" t="n">
        <v>315000</v>
      </c>
      <c r="E15" s="5" t="n">
        <v>305000</v>
      </c>
      <c r="F15" s="4" t="inlineStr">
        <is>
          <t xml:space="preserve"> </t>
        </is>
      </c>
      <c r="G15" s="4" t="inlineStr">
        <is>
          <t xml:space="preserve"> </t>
        </is>
      </c>
      <c r="H15" s="4" t="inlineStr">
        <is>
          <t xml:space="preserve"> </t>
        </is>
      </c>
    </row>
    <row r="16">
      <c r="A16" s="4" t="inlineStr">
        <is>
          <t>Related Party | BMG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5" t="n">
        <v>63000</v>
      </c>
      <c r="C18" s="5" t="n">
        <v>122000</v>
      </c>
      <c r="D18" s="5" t="n">
        <v>183000</v>
      </c>
      <c r="E18" s="5" t="n">
        <v>337000</v>
      </c>
      <c r="F18" s="4" t="inlineStr">
        <is>
          <t xml:space="preserve"> </t>
        </is>
      </c>
      <c r="G18" s="4" t="inlineStr">
        <is>
          <t xml:space="preserve"> </t>
        </is>
      </c>
      <c r="H18" s="4" t="inlineStr">
        <is>
          <t xml:space="preserve"> </t>
        </is>
      </c>
    </row>
    <row r="19">
      <c r="A19" s="4" t="inlineStr">
        <is>
          <t>Net receivables</t>
        </is>
      </c>
      <c r="B19" s="5" t="n">
        <v>0</v>
      </c>
      <c r="C19" s="4" t="inlineStr">
        <is>
          <t xml:space="preserve"> </t>
        </is>
      </c>
      <c r="D19" s="5" t="n">
        <v>0</v>
      </c>
      <c r="E19" s="4" t="inlineStr">
        <is>
          <t xml:space="preserve"> </t>
        </is>
      </c>
      <c r="F19" s="5" t="n">
        <v>20000</v>
      </c>
      <c r="G19" s="4" t="inlineStr">
        <is>
          <t xml:space="preserve"> </t>
        </is>
      </c>
      <c r="H19" s="4" t="inlineStr">
        <is>
          <t xml:space="preserve"> </t>
        </is>
      </c>
    </row>
    <row r="20">
      <c r="A20" s="4" t="inlineStr">
        <is>
          <t>Related Party | Structure Therapeu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5" t="n">
        <v>62000</v>
      </c>
      <c r="C22" s="5" t="n">
        <v>73000</v>
      </c>
      <c r="D22" s="5" t="n">
        <v>221000</v>
      </c>
      <c r="E22" s="5" t="n">
        <v>223000</v>
      </c>
      <c r="F22" s="4" t="inlineStr">
        <is>
          <t xml:space="preserve"> </t>
        </is>
      </c>
      <c r="G22" s="6" t="n">
        <v>650000</v>
      </c>
      <c r="H22" s="4" t="inlineStr">
        <is>
          <t xml:space="preserve"> </t>
        </is>
      </c>
    </row>
    <row r="23">
      <c r="A23" s="4" t="inlineStr">
        <is>
          <t>Net receivables</t>
        </is>
      </c>
      <c r="B23" s="5" t="n">
        <v>0</v>
      </c>
      <c r="C23" s="4" t="inlineStr">
        <is>
          <t xml:space="preserve"> </t>
        </is>
      </c>
      <c r="D23" s="5" t="n">
        <v>0</v>
      </c>
      <c r="E23" s="4" t="inlineStr">
        <is>
          <t xml:space="preserve"> </t>
        </is>
      </c>
      <c r="F23" s="5" t="n">
        <v>0</v>
      </c>
      <c r="G23" s="4" t="inlineStr">
        <is>
          <t xml:space="preserve"> </t>
        </is>
      </c>
      <c r="H23" s="4" t="inlineStr">
        <is>
          <t xml:space="preserve"> </t>
        </is>
      </c>
    </row>
    <row r="24">
      <c r="A24" s="4" t="inlineStr">
        <is>
          <t>Related Party | Agreement with Gates Ventures, LLC | Gates Ventur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receivables</t>
        </is>
      </c>
      <c r="B26" s="6" t="n">
        <v>0</v>
      </c>
      <c r="C26" s="4" t="inlineStr">
        <is>
          <t xml:space="preserve"> </t>
        </is>
      </c>
      <c r="D26" s="6" t="n">
        <v>0</v>
      </c>
      <c r="E26" s="4" t="inlineStr">
        <is>
          <t xml:space="preserve"> </t>
        </is>
      </c>
      <c r="F26" s="5" t="n">
        <v>0</v>
      </c>
      <c r="G26" s="4" t="inlineStr">
        <is>
          <t xml:space="preserve"> </t>
        </is>
      </c>
      <c r="H26" s="4" t="inlineStr">
        <is>
          <t xml:space="preserve"> </t>
        </is>
      </c>
    </row>
    <row r="27">
      <c r="A27" s="4" t="inlineStr">
        <is>
          <t>Contribution revenue recognition</t>
        </is>
      </c>
      <c r="B27" s="4" t="inlineStr">
        <is>
          <t xml:space="preserve"> </t>
        </is>
      </c>
      <c r="C27" s="4" t="inlineStr">
        <is>
          <t xml:space="preserve"> </t>
        </is>
      </c>
      <c r="D27" s="4" t="inlineStr">
        <is>
          <t xml:space="preserve"> </t>
        </is>
      </c>
      <c r="E27" s="4" t="inlineStr">
        <is>
          <t xml:space="preserve"> </t>
        </is>
      </c>
      <c r="F27" s="5" t="n">
        <v>1000000</v>
      </c>
      <c r="G27" s="6" t="n">
        <v>1000000</v>
      </c>
      <c r="H27" s="6" t="n">
        <v>1000000</v>
      </c>
    </row>
    <row r="28">
      <c r="A28" s="4" t="inlineStr">
        <is>
          <t>Related Party | Agreement with Gates Ventures, LLC | Minimum | Gates Ventur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voting securities (in percent)</t>
        </is>
      </c>
      <c r="B30" s="8" t="n">
        <v>0.05</v>
      </c>
      <c r="C30" s="4" t="inlineStr">
        <is>
          <t xml:space="preserve"> </t>
        </is>
      </c>
      <c r="D30" s="8" t="n">
        <v>0.05</v>
      </c>
      <c r="E30" s="4" t="inlineStr">
        <is>
          <t xml:space="preserve"> </t>
        </is>
      </c>
      <c r="F30" s="4" t="inlineStr">
        <is>
          <t xml:space="preserve"> </t>
        </is>
      </c>
      <c r="G30" s="4" t="inlineStr">
        <is>
          <t xml:space="preserve"> </t>
        </is>
      </c>
      <c r="H30" s="4" t="inlineStr">
        <is>
          <t xml:space="preserve"> </t>
        </is>
      </c>
    </row>
    <row r="31">
      <c r="A31" s="4" t="inlineStr">
        <is>
          <t>Related Party | Drug discovery contribution | BMG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revenues</t>
        </is>
      </c>
      <c r="B33" s="6" t="n">
        <v>935000</v>
      </c>
      <c r="C33" s="6" t="n">
        <v>595000</v>
      </c>
      <c r="D33" s="6" t="n">
        <v>2306000</v>
      </c>
      <c r="E33" s="6" t="n">
        <v>1376000</v>
      </c>
      <c r="F33" s="4" t="inlineStr">
        <is>
          <t xml:space="preserve"> </t>
        </is>
      </c>
      <c r="G33" s="4" t="inlineStr">
        <is>
          <t xml:space="preserve"> </t>
        </is>
      </c>
      <c r="H33" s="4" t="inlineStr">
        <is>
          <t xml:space="preserve"> </t>
        </is>
      </c>
    </row>
    <row r="34">
      <c r="A34" s="4" t="inlineStr">
        <is>
          <t>Net receivables</t>
        </is>
      </c>
      <c r="B34" s="5" t="n">
        <v>0</v>
      </c>
      <c r="C34" s="4" t="inlineStr">
        <is>
          <t xml:space="preserve"> </t>
        </is>
      </c>
      <c r="D34" s="5" t="n">
        <v>0</v>
      </c>
      <c r="E34" s="4" t="inlineStr">
        <is>
          <t xml:space="preserve"> </t>
        </is>
      </c>
      <c r="F34" s="5" t="n">
        <v>0</v>
      </c>
      <c r="G34" s="4" t="inlineStr">
        <is>
          <t xml:space="preserve"> </t>
        </is>
      </c>
      <c r="H34" s="4" t="inlineStr">
        <is>
          <t xml:space="preserve"> </t>
        </is>
      </c>
    </row>
    <row r="35">
      <c r="A35" s="4" t="inlineStr">
        <is>
          <t>Restricted cash</t>
        </is>
      </c>
      <c r="B35" s="6" t="n">
        <v>2729000</v>
      </c>
      <c r="C35" s="4" t="inlineStr">
        <is>
          <t xml:space="preserve"> </t>
        </is>
      </c>
      <c r="D35" s="6" t="n">
        <v>2729000</v>
      </c>
      <c r="E35" s="4" t="inlineStr">
        <is>
          <t xml:space="preserve"> </t>
        </is>
      </c>
      <c r="F35" s="6" t="n">
        <v>1742000</v>
      </c>
      <c r="G35" s="4" t="inlineStr">
        <is>
          <t xml:space="preserve"> </t>
        </is>
      </c>
      <c r="H35" s="4" t="inlineStr">
        <is>
          <t xml:space="preserve"> </t>
        </is>
      </c>
    </row>
  </sheetData>
  <mergeCells count="4">
    <mergeCell ref="A1:A2"/>
    <mergeCell ref="B1:C1"/>
    <mergeCell ref="D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with Respect to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2569</v>
      </c>
      <c r="C4" s="6" t="n">
        <v>36980</v>
      </c>
      <c r="D4" s="6" t="n">
        <v>142540</v>
      </c>
      <c r="E4" s="6" t="n">
        <v>124112</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Total segment gross profit</t>
        </is>
      </c>
      <c r="B6" s="5" t="n">
        <v>23639</v>
      </c>
      <c r="C6" s="5" t="n">
        <v>17201</v>
      </c>
      <c r="D6" s="5" t="n">
        <v>83142</v>
      </c>
      <c r="E6" s="5" t="n">
        <v>62318</v>
      </c>
    </row>
    <row r="7">
      <c r="A7" s="3" t="inlineStr">
        <is>
          <t>Unallocated:</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6833</v>
      </c>
      <c r="C8" s="5" t="n">
        <v>-32885</v>
      </c>
      <c r="D8" s="5" t="n">
        <v>-130279</v>
      </c>
      <c r="E8" s="5" t="n">
        <v>-91830</v>
      </c>
    </row>
    <row r="9">
      <c r="A9" s="4" t="inlineStr">
        <is>
          <t>Sales and marketing</t>
        </is>
      </c>
      <c r="B9" s="5" t="n">
        <v>-9109</v>
      </c>
      <c r="C9" s="5" t="n">
        <v>-7161</v>
      </c>
      <c r="D9" s="5" t="n">
        <v>-27276</v>
      </c>
      <c r="E9" s="5" t="n">
        <v>-21260</v>
      </c>
    </row>
    <row r="10">
      <c r="A10" s="4" t="inlineStr">
        <is>
          <t>General and administrative</t>
        </is>
      </c>
      <c r="B10" s="5" t="n">
        <v>-23890</v>
      </c>
      <c r="C10" s="5" t="n">
        <v>-23318</v>
      </c>
      <c r="D10" s="5" t="n">
        <v>-73414</v>
      </c>
      <c r="E10" s="5" t="n">
        <v>-67507</v>
      </c>
    </row>
    <row r="11">
      <c r="A11" s="4" t="inlineStr">
        <is>
          <t>(Loss) gain on equity investments</t>
        </is>
      </c>
      <c r="B11" s="5" t="n">
        <v>0</v>
      </c>
      <c r="C11" s="5" t="n">
        <v>-3</v>
      </c>
      <c r="D11" s="5" t="n">
        <v>147322</v>
      </c>
      <c r="E11" s="5" t="n">
        <v>11825</v>
      </c>
    </row>
    <row r="12">
      <c r="A12" s="4" t="inlineStr">
        <is>
          <t>Change in fair value</t>
        </is>
      </c>
      <c r="B12" s="5" t="n">
        <v>-14522</v>
      </c>
      <c r="C12" s="5" t="n">
        <v>5273</v>
      </c>
      <c r="D12" s="5" t="n">
        <v>61869</v>
      </c>
      <c r="E12" s="5" t="n">
        <v>-16591</v>
      </c>
    </row>
    <row r="13">
      <c r="A13" s="4" t="inlineStr">
        <is>
          <t>Other income</t>
        </is>
      </c>
      <c r="B13" s="5" t="n">
        <v>5804</v>
      </c>
      <c r="C13" s="5" t="n">
        <v>1234</v>
      </c>
      <c r="D13" s="5" t="n">
        <v>13067</v>
      </c>
      <c r="E13" s="5" t="n">
        <v>1265</v>
      </c>
    </row>
    <row r="14">
      <c r="A14" s="4" t="inlineStr">
        <is>
          <t>Income tax benefit (expense)</t>
        </is>
      </c>
      <c r="B14" s="5" t="n">
        <v>2887</v>
      </c>
      <c r="C14" s="5" t="n">
        <v>-194</v>
      </c>
      <c r="D14" s="5" t="n">
        <v>-3041</v>
      </c>
      <c r="E14" s="5" t="n">
        <v>-199</v>
      </c>
    </row>
    <row r="15">
      <c r="A15" s="4" t="inlineStr">
        <is>
          <t>Consolidated net (loss) income</t>
        </is>
      </c>
      <c r="B15" s="5" t="n">
        <v>-62024</v>
      </c>
      <c r="C15" s="5" t="n">
        <v>-39853</v>
      </c>
      <c r="D15" s="5" t="n">
        <v>71390</v>
      </c>
      <c r="E15" s="5" t="n">
        <v>-121979</v>
      </c>
    </row>
    <row r="16">
      <c r="A16" s="4" t="inlineStr">
        <is>
          <t>Operating Segments | Software</t>
        </is>
      </c>
      <c r="B16" s="4" t="inlineStr">
        <is>
          <t xml:space="preserve"> </t>
        </is>
      </c>
      <c r="C16" s="4" t="inlineStr">
        <is>
          <t xml:space="preserve"> </t>
        </is>
      </c>
      <c r="D16" s="4" t="inlineStr">
        <is>
          <t xml:space="preserve"> </t>
        </is>
      </c>
      <c r="E16" s="4" t="inlineStr">
        <is>
          <t xml:space="preserve"> </t>
        </is>
      </c>
    </row>
    <row r="17">
      <c r="A17" s="3" t="inlineStr">
        <is>
          <t>Segment 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8904</v>
      </c>
      <c r="C18" s="5" t="n">
        <v>24667</v>
      </c>
      <c r="D18" s="5" t="n">
        <v>90469</v>
      </c>
      <c r="E18" s="5" t="n">
        <v>87759</v>
      </c>
    </row>
    <row r="19">
      <c r="A19" s="3" t="inlineStr">
        <is>
          <t>Segment gross profit:</t>
        </is>
      </c>
      <c r="B19" s="4" t="inlineStr">
        <is>
          <t xml:space="preserve"> </t>
        </is>
      </c>
      <c r="C19" s="4" t="inlineStr">
        <is>
          <t xml:space="preserve"> </t>
        </is>
      </c>
      <c r="D19" s="4" t="inlineStr">
        <is>
          <t xml:space="preserve"> </t>
        </is>
      </c>
      <c r="E19" s="4" t="inlineStr">
        <is>
          <t xml:space="preserve"> </t>
        </is>
      </c>
    </row>
    <row r="20">
      <c r="A20" s="4" t="inlineStr">
        <is>
          <t>Total segment gross profit</t>
        </is>
      </c>
      <c r="B20" s="5" t="n">
        <v>21870</v>
      </c>
      <c r="C20" s="5" t="n">
        <v>17801</v>
      </c>
      <c r="D20" s="5" t="n">
        <v>69625</v>
      </c>
      <c r="E20" s="5" t="n">
        <v>66281</v>
      </c>
    </row>
    <row r="21">
      <c r="A21" s="4" t="inlineStr">
        <is>
          <t>Operating Segments | Drug discovery</t>
        </is>
      </c>
      <c r="B21" s="4" t="inlineStr">
        <is>
          <t xml:space="preserve"> </t>
        </is>
      </c>
      <c r="C21" s="4" t="inlineStr">
        <is>
          <t xml:space="preserve"> </t>
        </is>
      </c>
      <c r="D21" s="4" t="inlineStr">
        <is>
          <t xml:space="preserve"> </t>
        </is>
      </c>
      <c r="E21" s="4" t="inlineStr">
        <is>
          <t xml:space="preserve"> </t>
        </is>
      </c>
    </row>
    <row r="22">
      <c r="A22" s="3" t="inlineStr">
        <is>
          <t>Segment 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3665</v>
      </c>
      <c r="C23" s="5" t="n">
        <v>12313</v>
      </c>
      <c r="D23" s="5" t="n">
        <v>52071</v>
      </c>
      <c r="E23" s="5" t="n">
        <v>36353</v>
      </c>
    </row>
    <row r="24">
      <c r="A24" s="3" t="inlineStr">
        <is>
          <t>Segment gross profit:</t>
        </is>
      </c>
      <c r="B24" s="4" t="inlineStr">
        <is>
          <t xml:space="preserve"> </t>
        </is>
      </c>
      <c r="C24" s="4" t="inlineStr">
        <is>
          <t xml:space="preserve"> </t>
        </is>
      </c>
      <c r="D24" s="4" t="inlineStr">
        <is>
          <t xml:space="preserve"> </t>
        </is>
      </c>
      <c r="E24" s="4" t="inlineStr">
        <is>
          <t xml:space="preserve"> </t>
        </is>
      </c>
    </row>
    <row r="25">
      <c r="A25" s="4" t="inlineStr">
        <is>
          <t>Total segment gross profit</t>
        </is>
      </c>
      <c r="B25" s="6" t="n">
        <v>1769</v>
      </c>
      <c r="C25" s="6" t="n">
        <v>-600</v>
      </c>
      <c r="D25" s="6" t="n">
        <v>13517</v>
      </c>
      <c r="E25" s="6" t="n">
        <v>-39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569</v>
      </c>
      <c r="C4" s="6" t="n">
        <v>36980</v>
      </c>
      <c r="D4" s="6" t="n">
        <v>142540</v>
      </c>
      <c r="E4" s="6" t="n">
        <v>12411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3127</v>
      </c>
      <c r="C7" s="5" t="n">
        <v>27470</v>
      </c>
      <c r="D7" s="5" t="n">
        <v>107435</v>
      </c>
      <c r="E7" s="5" t="n">
        <v>84849</v>
      </c>
    </row>
    <row r="8">
      <c r="A8" s="4" t="inlineStr">
        <is>
          <t>APAC</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567</v>
      </c>
      <c r="C10" s="5" t="n">
        <v>4893</v>
      </c>
      <c r="D10" s="5" t="n">
        <v>18877</v>
      </c>
      <c r="E10" s="5" t="n">
        <v>15507</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58</v>
      </c>
      <c r="C13" s="5" t="n">
        <v>4424</v>
      </c>
      <c r="D13" s="5" t="n">
        <v>15418</v>
      </c>
      <c r="E13" s="5" t="n">
        <v>22687</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7</v>
      </c>
      <c r="C16" s="6" t="n">
        <v>193</v>
      </c>
      <c r="D16" s="6" t="n">
        <v>810</v>
      </c>
      <c r="E16" s="6" t="n">
        <v>10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7" customWidth="1" min="5" max="5"/>
    <col width="20" customWidth="1" min="6" max="6"/>
    <col width="44" customWidth="1" min="7" max="7"/>
  </cols>
  <sheetData>
    <row r="1">
      <c r="A1" s="1" t="inlineStr">
        <is>
          <t>Condensed Consolidated Statements of Stockholders' Equity (Unaudited) - USD ($) $ in Thousands</t>
        </is>
      </c>
      <c r="B1" s="2" t="inlineStr">
        <is>
          <t>Total</t>
        </is>
      </c>
      <c r="C1" s="2" t="inlineStr">
        <is>
          <t>Common stock</t>
        </is>
      </c>
      <c r="D1" s="2" t="inlineStr">
        <is>
          <t>Limited common stock</t>
        </is>
      </c>
      <c r="E1" s="2" t="inlineStr">
        <is>
          <t>Additional paid-in capital</t>
        </is>
      </c>
      <c r="F1" s="2" t="inlineStr">
        <is>
          <t>Accumulated deficit</t>
        </is>
      </c>
      <c r="G1" s="2" t="inlineStr">
        <is>
          <t>Accumulated other comprehensive (loss) gain</t>
        </is>
      </c>
    </row>
    <row r="2">
      <c r="A2" s="4" t="inlineStr">
        <is>
          <t>Beginning balance (in shares) at Dec. 31, 2021</t>
        </is>
      </c>
      <c r="B2" s="4" t="inlineStr">
        <is>
          <t xml:space="preserve"> </t>
        </is>
      </c>
      <c r="C2" s="5" t="n">
        <v>61834515</v>
      </c>
      <c r="D2" s="5" t="n">
        <v>9164193</v>
      </c>
      <c r="E2" s="4" t="inlineStr">
        <is>
          <t xml:space="preserve"> </t>
        </is>
      </c>
      <c r="F2" s="4" t="inlineStr">
        <is>
          <t xml:space="preserve"> </t>
        </is>
      </c>
      <c r="G2" s="4" t="inlineStr">
        <is>
          <t xml:space="preserve"> </t>
        </is>
      </c>
    </row>
    <row r="3">
      <c r="A3" s="4" t="inlineStr">
        <is>
          <t>Beginning balance at Dec. 31, 2021</t>
        </is>
      </c>
      <c r="B3" s="6" t="n">
        <v>557071</v>
      </c>
      <c r="C3" s="6" t="n">
        <v>618</v>
      </c>
      <c r="D3" s="6" t="n">
        <v>92</v>
      </c>
      <c r="E3" s="6" t="n">
        <v>786964</v>
      </c>
      <c r="F3" s="6" t="n">
        <v>-229952</v>
      </c>
      <c r="G3" s="6" t="n">
        <v>-6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unrealized gain (loss) on marketable securities</t>
        </is>
      </c>
      <c r="B5" s="5" t="n">
        <v>-2006</v>
      </c>
      <c r="C5" s="4" t="inlineStr">
        <is>
          <t xml:space="preserve"> </t>
        </is>
      </c>
      <c r="D5" s="4" t="inlineStr">
        <is>
          <t xml:space="preserve"> </t>
        </is>
      </c>
      <c r="E5" s="4" t="inlineStr">
        <is>
          <t xml:space="preserve"> </t>
        </is>
      </c>
      <c r="F5" s="4" t="inlineStr">
        <is>
          <t xml:space="preserve"> </t>
        </is>
      </c>
      <c r="G5" s="5" t="n">
        <v>-2006</v>
      </c>
    </row>
    <row r="6">
      <c r="A6" s="4" t="inlineStr">
        <is>
          <t>Issuances of common stock upon stock option exercises (in shares)</t>
        </is>
      </c>
      <c r="B6" s="4" t="inlineStr">
        <is>
          <t xml:space="preserve"> </t>
        </is>
      </c>
      <c r="C6" s="5" t="n">
        <v>137885</v>
      </c>
      <c r="D6" s="4" t="inlineStr">
        <is>
          <t xml:space="preserve"> </t>
        </is>
      </c>
      <c r="E6" s="4" t="inlineStr">
        <is>
          <t xml:space="preserve"> </t>
        </is>
      </c>
      <c r="F6" s="4" t="inlineStr">
        <is>
          <t xml:space="preserve"> </t>
        </is>
      </c>
      <c r="G6" s="4" t="inlineStr">
        <is>
          <t xml:space="preserve"> </t>
        </is>
      </c>
    </row>
    <row r="7">
      <c r="A7" s="4" t="inlineStr">
        <is>
          <t>Issuances of common stock upon stock option exercises</t>
        </is>
      </c>
      <c r="B7" s="5" t="n">
        <v>908</v>
      </c>
      <c r="C7" s="6" t="n">
        <v>2</v>
      </c>
      <c r="D7" s="4" t="inlineStr">
        <is>
          <t xml:space="preserve"> </t>
        </is>
      </c>
      <c r="E7" s="5" t="n">
        <v>906</v>
      </c>
      <c r="F7" s="4" t="inlineStr">
        <is>
          <t xml:space="preserve"> </t>
        </is>
      </c>
      <c r="G7" s="4" t="inlineStr">
        <is>
          <t xml:space="preserve"> </t>
        </is>
      </c>
    </row>
    <row r="8">
      <c r="A8" s="4" t="inlineStr">
        <is>
          <t>Stock-based compensation</t>
        </is>
      </c>
      <c r="B8" s="5" t="n">
        <v>9134</v>
      </c>
      <c r="C8" s="4" t="inlineStr">
        <is>
          <t xml:space="preserve"> </t>
        </is>
      </c>
      <c r="D8" s="4" t="inlineStr">
        <is>
          <t xml:space="preserve"> </t>
        </is>
      </c>
      <c r="E8" s="5" t="n">
        <v>9134</v>
      </c>
      <c r="F8" s="4" t="inlineStr">
        <is>
          <t xml:space="preserve"> </t>
        </is>
      </c>
      <c r="G8" s="4" t="inlineStr">
        <is>
          <t xml:space="preserve"> </t>
        </is>
      </c>
    </row>
    <row r="9">
      <c r="A9" s="4" t="inlineStr">
        <is>
          <t>Net (loss) income</t>
        </is>
      </c>
      <c r="B9" s="5" t="n">
        <v>-34440</v>
      </c>
      <c r="C9" s="4" t="inlineStr">
        <is>
          <t xml:space="preserve"> </t>
        </is>
      </c>
      <c r="D9" s="4" t="inlineStr">
        <is>
          <t xml:space="preserve"> </t>
        </is>
      </c>
      <c r="E9" s="4" t="inlineStr">
        <is>
          <t xml:space="preserve"> </t>
        </is>
      </c>
      <c r="F9" s="5" t="n">
        <v>-34440</v>
      </c>
      <c r="G9" s="4" t="inlineStr">
        <is>
          <t xml:space="preserve"> </t>
        </is>
      </c>
    </row>
    <row r="10">
      <c r="A10" s="4" t="inlineStr">
        <is>
          <t>Ending balance (in shares) at Mar. 31, 2022</t>
        </is>
      </c>
      <c r="B10" s="4" t="inlineStr">
        <is>
          <t xml:space="preserve"> </t>
        </is>
      </c>
      <c r="C10" s="5" t="n">
        <v>61972400</v>
      </c>
      <c r="D10" s="5" t="n">
        <v>9164193</v>
      </c>
      <c r="E10" s="4" t="inlineStr">
        <is>
          <t xml:space="preserve"> </t>
        </is>
      </c>
      <c r="F10" s="4" t="inlineStr">
        <is>
          <t xml:space="preserve"> </t>
        </is>
      </c>
      <c r="G10" s="4" t="inlineStr">
        <is>
          <t xml:space="preserve"> </t>
        </is>
      </c>
    </row>
    <row r="11">
      <c r="A11" s="4" t="inlineStr">
        <is>
          <t>Ending balance at Mar. 31, 2022</t>
        </is>
      </c>
      <c r="B11" s="5" t="n">
        <v>530667</v>
      </c>
      <c r="C11" s="6" t="n">
        <v>620</v>
      </c>
      <c r="D11" s="6" t="n">
        <v>92</v>
      </c>
      <c r="E11" s="5" t="n">
        <v>797004</v>
      </c>
      <c r="F11" s="5" t="n">
        <v>-264392</v>
      </c>
      <c r="G11" s="5" t="n">
        <v>-2657</v>
      </c>
    </row>
    <row r="12">
      <c r="A12" s="4" t="inlineStr">
        <is>
          <t>Beginning balance (in shares) at Dec. 31, 2021</t>
        </is>
      </c>
      <c r="B12" s="4" t="inlineStr">
        <is>
          <t xml:space="preserve"> </t>
        </is>
      </c>
      <c r="C12" s="5" t="n">
        <v>61834515</v>
      </c>
      <c r="D12" s="5" t="n">
        <v>9164193</v>
      </c>
      <c r="E12" s="4" t="inlineStr">
        <is>
          <t xml:space="preserve"> </t>
        </is>
      </c>
      <c r="F12" s="4" t="inlineStr">
        <is>
          <t xml:space="preserve"> </t>
        </is>
      </c>
      <c r="G12" s="4" t="inlineStr">
        <is>
          <t xml:space="preserve"> </t>
        </is>
      </c>
    </row>
    <row r="13">
      <c r="A13" s="4" t="inlineStr">
        <is>
          <t>Beginning balance at Dec. 31, 2021</t>
        </is>
      </c>
      <c r="B13" s="5" t="n">
        <v>557071</v>
      </c>
      <c r="C13" s="6" t="n">
        <v>618</v>
      </c>
      <c r="D13" s="6" t="n">
        <v>92</v>
      </c>
      <c r="E13" s="5" t="n">
        <v>786964</v>
      </c>
      <c r="F13" s="5" t="n">
        <v>-229952</v>
      </c>
      <c r="G13" s="5" t="n">
        <v>-6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unrealized gain (loss) on marketable securities</t>
        </is>
      </c>
      <c r="B15" s="5" t="n">
        <v>-30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5" t="n">
        <v>-1219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C17" s="5" t="n">
        <v>62067768</v>
      </c>
      <c r="D17" s="5" t="n">
        <v>9164193</v>
      </c>
      <c r="E17" s="4" t="inlineStr">
        <is>
          <t xml:space="preserve"> </t>
        </is>
      </c>
      <c r="F17" s="4" t="inlineStr">
        <is>
          <t xml:space="preserve"> </t>
        </is>
      </c>
      <c r="G17" s="4" t="inlineStr">
        <is>
          <t xml:space="preserve"> </t>
        </is>
      </c>
    </row>
    <row r="18">
      <c r="A18" s="4" t="inlineStr">
        <is>
          <t>Ending balance at Sep. 30, 2022</t>
        </is>
      </c>
      <c r="B18" s="5" t="n">
        <v>463110</v>
      </c>
      <c r="C18" s="6" t="n">
        <v>620</v>
      </c>
      <c r="D18" s="6" t="n">
        <v>92</v>
      </c>
      <c r="E18" s="5" t="n">
        <v>818015</v>
      </c>
      <c r="F18" s="5" t="n">
        <v>-351931</v>
      </c>
      <c r="G18" s="5" t="n">
        <v>-3686</v>
      </c>
    </row>
    <row r="19">
      <c r="A19" s="4" t="inlineStr">
        <is>
          <t>Beginning balance (in shares) at Mar. 31, 2022</t>
        </is>
      </c>
      <c r="B19" s="4" t="inlineStr">
        <is>
          <t xml:space="preserve"> </t>
        </is>
      </c>
      <c r="C19" s="5" t="n">
        <v>61972400</v>
      </c>
      <c r="D19" s="5" t="n">
        <v>9164193</v>
      </c>
      <c r="E19" s="4" t="inlineStr">
        <is>
          <t xml:space="preserve"> </t>
        </is>
      </c>
      <c r="F19" s="4" t="inlineStr">
        <is>
          <t xml:space="preserve"> </t>
        </is>
      </c>
      <c r="G19" s="4" t="inlineStr">
        <is>
          <t xml:space="preserve"> </t>
        </is>
      </c>
    </row>
    <row r="20">
      <c r="A20" s="4" t="inlineStr">
        <is>
          <t>Beginning balance at Mar. 31, 2022</t>
        </is>
      </c>
      <c r="B20" s="5" t="n">
        <v>530667</v>
      </c>
      <c r="C20" s="6" t="n">
        <v>620</v>
      </c>
      <c r="D20" s="6" t="n">
        <v>92</v>
      </c>
      <c r="E20" s="5" t="n">
        <v>797004</v>
      </c>
      <c r="F20" s="5" t="n">
        <v>-264392</v>
      </c>
      <c r="G20" s="5" t="n">
        <v>-26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unrealized gain (loss) on marketable securities</t>
        </is>
      </c>
      <c r="B22" s="5" t="n">
        <v>-746</v>
      </c>
      <c r="C22" s="4" t="inlineStr">
        <is>
          <t xml:space="preserve"> </t>
        </is>
      </c>
      <c r="D22" s="4" t="inlineStr">
        <is>
          <t xml:space="preserve"> </t>
        </is>
      </c>
      <c r="E22" s="4" t="inlineStr">
        <is>
          <t xml:space="preserve"> </t>
        </is>
      </c>
      <c r="F22" s="4" t="inlineStr">
        <is>
          <t xml:space="preserve"> </t>
        </is>
      </c>
      <c r="G22" s="5" t="n">
        <v>-746</v>
      </c>
    </row>
    <row r="23">
      <c r="A23" s="4" t="inlineStr">
        <is>
          <t>Issuances of common stock upon stock option exercises (in shares)</t>
        </is>
      </c>
      <c r="B23" s="4" t="inlineStr">
        <is>
          <t xml:space="preserve"> </t>
        </is>
      </c>
      <c r="C23" s="5" t="n">
        <v>54661</v>
      </c>
      <c r="D23" s="4" t="inlineStr">
        <is>
          <t xml:space="preserve"> </t>
        </is>
      </c>
      <c r="E23" s="4" t="inlineStr">
        <is>
          <t xml:space="preserve"> </t>
        </is>
      </c>
      <c r="F23" s="4" t="inlineStr">
        <is>
          <t xml:space="preserve"> </t>
        </is>
      </c>
      <c r="G23" s="4" t="inlineStr">
        <is>
          <t xml:space="preserve"> </t>
        </is>
      </c>
    </row>
    <row r="24">
      <c r="A24" s="4" t="inlineStr">
        <is>
          <t>Issuances of common stock upon stock option exercises</t>
        </is>
      </c>
      <c r="B24" s="5" t="n">
        <v>396</v>
      </c>
      <c r="C24" s="4" t="inlineStr">
        <is>
          <t xml:space="preserve"> </t>
        </is>
      </c>
      <c r="D24" s="4" t="inlineStr">
        <is>
          <t xml:space="preserve"> </t>
        </is>
      </c>
      <c r="E24" s="5" t="n">
        <v>396</v>
      </c>
      <c r="F24" s="4" t="inlineStr">
        <is>
          <t xml:space="preserve"> </t>
        </is>
      </c>
      <c r="G24" s="4" t="inlineStr">
        <is>
          <t xml:space="preserve"> </t>
        </is>
      </c>
    </row>
    <row r="25">
      <c r="A25" s="4" t="inlineStr">
        <is>
          <t>Stock-based compensation</t>
        </is>
      </c>
      <c r="B25" s="5" t="n">
        <v>10427</v>
      </c>
      <c r="C25" s="4" t="inlineStr">
        <is>
          <t xml:space="preserve"> </t>
        </is>
      </c>
      <c r="D25" s="4" t="inlineStr">
        <is>
          <t xml:space="preserve"> </t>
        </is>
      </c>
      <c r="E25" s="5" t="n">
        <v>10427</v>
      </c>
      <c r="F25" s="4" t="inlineStr">
        <is>
          <t xml:space="preserve"> </t>
        </is>
      </c>
      <c r="G25" s="4" t="inlineStr">
        <is>
          <t xml:space="preserve"> </t>
        </is>
      </c>
    </row>
    <row r="26">
      <c r="A26" s="4" t="inlineStr">
        <is>
          <t>Net (loss) income</t>
        </is>
      </c>
      <c r="B26" s="5" t="n">
        <v>-47686</v>
      </c>
      <c r="C26" s="4" t="inlineStr">
        <is>
          <t xml:space="preserve"> </t>
        </is>
      </c>
      <c r="D26" s="4" t="inlineStr">
        <is>
          <t xml:space="preserve"> </t>
        </is>
      </c>
      <c r="E26" s="4" t="inlineStr">
        <is>
          <t xml:space="preserve"> </t>
        </is>
      </c>
      <c r="F26" s="5" t="n">
        <v>-47686</v>
      </c>
      <c r="G26" s="4" t="inlineStr">
        <is>
          <t xml:space="preserve"> </t>
        </is>
      </c>
    </row>
    <row r="27">
      <c r="A27" s="4" t="inlineStr">
        <is>
          <t>Ending balance (in shares) at Jun. 30, 2022</t>
        </is>
      </c>
      <c r="B27" s="4" t="inlineStr">
        <is>
          <t xml:space="preserve"> </t>
        </is>
      </c>
      <c r="C27" s="5" t="n">
        <v>62027061</v>
      </c>
      <c r="D27" s="5" t="n">
        <v>9164193</v>
      </c>
      <c r="E27" s="4" t="inlineStr">
        <is>
          <t xml:space="preserve"> </t>
        </is>
      </c>
      <c r="F27" s="4" t="inlineStr">
        <is>
          <t xml:space="preserve"> </t>
        </is>
      </c>
      <c r="G27" s="4" t="inlineStr">
        <is>
          <t xml:space="preserve"> </t>
        </is>
      </c>
    </row>
    <row r="28">
      <c r="A28" s="4" t="inlineStr">
        <is>
          <t>Ending balance at Jun. 30, 2022</t>
        </is>
      </c>
      <c r="B28" s="5" t="n">
        <v>493058</v>
      </c>
      <c r="C28" s="6" t="n">
        <v>620</v>
      </c>
      <c r="D28" s="6" t="n">
        <v>92</v>
      </c>
      <c r="E28" s="5" t="n">
        <v>807827</v>
      </c>
      <c r="F28" s="5" t="n">
        <v>-312078</v>
      </c>
      <c r="G28" s="5" t="n">
        <v>-340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unrealized gain (loss) on marketable securities</t>
        </is>
      </c>
      <c r="B30" s="5" t="n">
        <v>-283</v>
      </c>
      <c r="C30" s="4" t="inlineStr">
        <is>
          <t xml:space="preserve"> </t>
        </is>
      </c>
      <c r="D30" s="4" t="inlineStr">
        <is>
          <t xml:space="preserve"> </t>
        </is>
      </c>
      <c r="E30" s="4" t="inlineStr">
        <is>
          <t xml:space="preserve"> </t>
        </is>
      </c>
      <c r="F30" s="4" t="inlineStr">
        <is>
          <t xml:space="preserve"> </t>
        </is>
      </c>
      <c r="G30" s="5" t="n">
        <v>-283</v>
      </c>
    </row>
    <row r="31">
      <c r="A31" s="4" t="inlineStr">
        <is>
          <t>Issuances of common stock upon stock option exercises (in shares)</t>
        </is>
      </c>
      <c r="B31" s="4" t="inlineStr">
        <is>
          <t xml:space="preserve"> </t>
        </is>
      </c>
      <c r="C31" s="5" t="n">
        <v>40707</v>
      </c>
      <c r="D31" s="4" t="inlineStr">
        <is>
          <t xml:space="preserve"> </t>
        </is>
      </c>
      <c r="E31" s="4" t="inlineStr">
        <is>
          <t xml:space="preserve"> </t>
        </is>
      </c>
      <c r="F31" s="4" t="inlineStr">
        <is>
          <t xml:space="preserve"> </t>
        </is>
      </c>
      <c r="G31" s="4" t="inlineStr">
        <is>
          <t xml:space="preserve"> </t>
        </is>
      </c>
    </row>
    <row r="32">
      <c r="A32" s="4" t="inlineStr">
        <is>
          <t>Issuances of common stock upon stock option exercises</t>
        </is>
      </c>
      <c r="B32" s="5" t="n">
        <v>324</v>
      </c>
      <c r="C32" s="4" t="inlineStr">
        <is>
          <t xml:space="preserve"> </t>
        </is>
      </c>
      <c r="D32" s="4" t="inlineStr">
        <is>
          <t xml:space="preserve"> </t>
        </is>
      </c>
      <c r="E32" s="5" t="n">
        <v>324</v>
      </c>
      <c r="F32" s="4" t="inlineStr">
        <is>
          <t xml:space="preserve"> </t>
        </is>
      </c>
      <c r="G32" s="4" t="inlineStr">
        <is>
          <t xml:space="preserve"> </t>
        </is>
      </c>
    </row>
    <row r="33">
      <c r="A33" s="4" t="inlineStr">
        <is>
          <t>Stock-based compensation</t>
        </is>
      </c>
      <c r="B33" s="5" t="n">
        <v>9864</v>
      </c>
      <c r="C33" s="4" t="inlineStr">
        <is>
          <t xml:space="preserve"> </t>
        </is>
      </c>
      <c r="D33" s="4" t="inlineStr">
        <is>
          <t xml:space="preserve"> </t>
        </is>
      </c>
      <c r="E33" s="5" t="n">
        <v>9864</v>
      </c>
      <c r="F33" s="4" t="inlineStr">
        <is>
          <t xml:space="preserve"> </t>
        </is>
      </c>
      <c r="G33" s="4" t="inlineStr">
        <is>
          <t xml:space="preserve"> </t>
        </is>
      </c>
    </row>
    <row r="34">
      <c r="A34" s="4" t="inlineStr">
        <is>
          <t>Net (loss) income</t>
        </is>
      </c>
      <c r="B34" s="5" t="n">
        <v>-39853</v>
      </c>
      <c r="C34" s="4" t="inlineStr">
        <is>
          <t xml:space="preserve"> </t>
        </is>
      </c>
      <c r="D34" s="4" t="inlineStr">
        <is>
          <t xml:space="preserve"> </t>
        </is>
      </c>
      <c r="E34" s="4" t="inlineStr">
        <is>
          <t xml:space="preserve"> </t>
        </is>
      </c>
      <c r="F34" s="5" t="n">
        <v>-39853</v>
      </c>
      <c r="G34" s="4" t="inlineStr">
        <is>
          <t xml:space="preserve"> </t>
        </is>
      </c>
    </row>
    <row r="35">
      <c r="A35" s="4" t="inlineStr">
        <is>
          <t>Ending balance (in shares) at Sep. 30, 2022</t>
        </is>
      </c>
      <c r="B35" s="4" t="inlineStr">
        <is>
          <t xml:space="preserve"> </t>
        </is>
      </c>
      <c r="C35" s="5" t="n">
        <v>62067768</v>
      </c>
      <c r="D35" s="5" t="n">
        <v>9164193</v>
      </c>
      <c r="E35" s="4" t="inlineStr">
        <is>
          <t xml:space="preserve"> </t>
        </is>
      </c>
      <c r="F35" s="4" t="inlineStr">
        <is>
          <t xml:space="preserve"> </t>
        </is>
      </c>
      <c r="G35" s="4" t="inlineStr">
        <is>
          <t xml:space="preserve"> </t>
        </is>
      </c>
    </row>
    <row r="36">
      <c r="A36" s="4" t="inlineStr">
        <is>
          <t>Ending balance at Sep. 30, 2022</t>
        </is>
      </c>
      <c r="B36" s="5" t="n">
        <v>463110</v>
      </c>
      <c r="C36" s="6" t="n">
        <v>620</v>
      </c>
      <c r="D36" s="6" t="n">
        <v>92</v>
      </c>
      <c r="E36" s="5" t="n">
        <v>818015</v>
      </c>
      <c r="F36" s="5" t="n">
        <v>-351931</v>
      </c>
      <c r="G36" s="5" t="n">
        <v>-3686</v>
      </c>
    </row>
    <row r="37">
      <c r="A37" s="4" t="inlineStr">
        <is>
          <t>Beginning balance (in shares) at Dec. 31, 2022</t>
        </is>
      </c>
      <c r="B37" s="4" t="inlineStr">
        <is>
          <t xml:space="preserve"> </t>
        </is>
      </c>
      <c r="C37" s="5" t="n">
        <v>62163739</v>
      </c>
      <c r="D37" s="5" t="n">
        <v>9164193</v>
      </c>
      <c r="E37" s="4" t="inlineStr">
        <is>
          <t xml:space="preserve"> </t>
        </is>
      </c>
      <c r="F37" s="4" t="inlineStr">
        <is>
          <t xml:space="preserve"> </t>
        </is>
      </c>
      <c r="G37" s="4" t="inlineStr">
        <is>
          <t xml:space="preserve"> </t>
        </is>
      </c>
    </row>
    <row r="38">
      <c r="A38" s="4" t="inlineStr">
        <is>
          <t>Beginning balance at Dec. 31, 2022</t>
        </is>
      </c>
      <c r="B38" s="5" t="n">
        <v>447894</v>
      </c>
      <c r="C38" s="6" t="n">
        <v>622</v>
      </c>
      <c r="D38" s="6" t="n">
        <v>92</v>
      </c>
      <c r="E38" s="5" t="n">
        <v>828700</v>
      </c>
      <c r="F38" s="5" t="n">
        <v>-379138</v>
      </c>
      <c r="G38" s="5" t="n">
        <v>-238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ange in unrealized gain (loss) on marketable securities</t>
        </is>
      </c>
      <c r="B40" s="5" t="n">
        <v>1483</v>
      </c>
      <c r="C40" s="4" t="inlineStr">
        <is>
          <t xml:space="preserve"> </t>
        </is>
      </c>
      <c r="D40" s="4" t="inlineStr">
        <is>
          <t xml:space="preserve"> </t>
        </is>
      </c>
      <c r="E40" s="4" t="inlineStr">
        <is>
          <t xml:space="preserve"> </t>
        </is>
      </c>
      <c r="F40" s="4" t="inlineStr">
        <is>
          <t xml:space="preserve"> </t>
        </is>
      </c>
      <c r="G40" s="5" t="n">
        <v>1483</v>
      </c>
    </row>
    <row r="41">
      <c r="A41" s="4" t="inlineStr">
        <is>
          <t>Issuances of common stock upon stock option exercises (in shares)</t>
        </is>
      </c>
      <c r="B41" s="4" t="inlineStr">
        <is>
          <t xml:space="preserve"> </t>
        </is>
      </c>
      <c r="C41" s="5" t="n">
        <v>186201</v>
      </c>
      <c r="D41" s="4" t="inlineStr">
        <is>
          <t xml:space="preserve"> </t>
        </is>
      </c>
      <c r="E41" s="4" t="inlineStr">
        <is>
          <t xml:space="preserve"> </t>
        </is>
      </c>
      <c r="F41" s="4" t="inlineStr">
        <is>
          <t xml:space="preserve"> </t>
        </is>
      </c>
      <c r="G41" s="4" t="inlineStr">
        <is>
          <t xml:space="preserve"> </t>
        </is>
      </c>
    </row>
    <row r="42">
      <c r="A42" s="4" t="inlineStr">
        <is>
          <t>Issuances of common stock upon stock option exercises</t>
        </is>
      </c>
      <c r="B42" s="5" t="n">
        <v>867</v>
      </c>
      <c r="C42" s="6" t="n">
        <v>1</v>
      </c>
      <c r="D42" s="4" t="inlineStr">
        <is>
          <t xml:space="preserve"> </t>
        </is>
      </c>
      <c r="E42" s="5" t="n">
        <v>866</v>
      </c>
      <c r="F42" s="4" t="inlineStr">
        <is>
          <t xml:space="preserve"> </t>
        </is>
      </c>
      <c r="G42" s="4" t="inlineStr">
        <is>
          <t xml:space="preserve"> </t>
        </is>
      </c>
    </row>
    <row r="43">
      <c r="A43" s="4" t="inlineStr">
        <is>
          <t>Issuance of common stock upon vesting of restricted stock units (in shares)</t>
        </is>
      </c>
      <c r="B43" s="4" t="inlineStr">
        <is>
          <t xml:space="preserve"> </t>
        </is>
      </c>
      <c r="C43" s="5" t="n">
        <v>12075</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10880</v>
      </c>
      <c r="C44" s="4" t="inlineStr">
        <is>
          <t xml:space="preserve"> </t>
        </is>
      </c>
      <c r="D44" s="4" t="inlineStr">
        <is>
          <t xml:space="preserve"> </t>
        </is>
      </c>
      <c r="E44" s="5" t="n">
        <v>10880</v>
      </c>
      <c r="F44" s="4" t="inlineStr">
        <is>
          <t xml:space="preserve"> </t>
        </is>
      </c>
      <c r="G44" s="4" t="inlineStr">
        <is>
          <t xml:space="preserve"> </t>
        </is>
      </c>
    </row>
    <row r="45">
      <c r="A45" s="4" t="inlineStr">
        <is>
          <t>Net (loss) income</t>
        </is>
      </c>
      <c r="B45" s="5" t="n">
        <v>129136</v>
      </c>
      <c r="C45" s="4" t="inlineStr">
        <is>
          <t xml:space="preserve"> </t>
        </is>
      </c>
      <c r="D45" s="4" t="inlineStr">
        <is>
          <t xml:space="preserve"> </t>
        </is>
      </c>
      <c r="E45" s="4" t="inlineStr">
        <is>
          <t xml:space="preserve"> </t>
        </is>
      </c>
      <c r="F45" s="5" t="n">
        <v>129136</v>
      </c>
      <c r="G45" s="4" t="inlineStr">
        <is>
          <t xml:space="preserve"> </t>
        </is>
      </c>
    </row>
    <row r="46">
      <c r="A46" s="4" t="inlineStr">
        <is>
          <t>Ending balance (in shares) at Mar. 31, 2023</t>
        </is>
      </c>
      <c r="B46" s="4" t="inlineStr">
        <is>
          <t xml:space="preserve"> </t>
        </is>
      </c>
      <c r="C46" s="5" t="n">
        <v>62362015</v>
      </c>
      <c r="D46" s="5" t="n">
        <v>9164193</v>
      </c>
      <c r="E46" s="4" t="inlineStr">
        <is>
          <t xml:space="preserve"> </t>
        </is>
      </c>
      <c r="F46" s="4" t="inlineStr">
        <is>
          <t xml:space="preserve"> </t>
        </is>
      </c>
      <c r="G46" s="4" t="inlineStr">
        <is>
          <t xml:space="preserve"> </t>
        </is>
      </c>
    </row>
    <row r="47">
      <c r="A47" s="4" t="inlineStr">
        <is>
          <t>Ending balance at Mar. 31, 2023</t>
        </is>
      </c>
      <c r="B47" s="5" t="n">
        <v>590260</v>
      </c>
      <c r="C47" s="6" t="n">
        <v>623</v>
      </c>
      <c r="D47" s="6" t="n">
        <v>92</v>
      </c>
      <c r="E47" s="5" t="n">
        <v>840446</v>
      </c>
      <c r="F47" s="5" t="n">
        <v>-250002</v>
      </c>
      <c r="G47" s="5" t="n">
        <v>-899</v>
      </c>
    </row>
    <row r="48">
      <c r="A48" s="4" t="inlineStr">
        <is>
          <t>Beginning balance (in shares) at Dec. 31, 2022</t>
        </is>
      </c>
      <c r="B48" s="4" t="inlineStr">
        <is>
          <t xml:space="preserve"> </t>
        </is>
      </c>
      <c r="C48" s="5" t="n">
        <v>62163739</v>
      </c>
      <c r="D48" s="5" t="n">
        <v>9164193</v>
      </c>
      <c r="E48" s="4" t="inlineStr">
        <is>
          <t xml:space="preserve"> </t>
        </is>
      </c>
      <c r="F48" s="4" t="inlineStr">
        <is>
          <t xml:space="preserve"> </t>
        </is>
      </c>
      <c r="G48" s="4" t="inlineStr">
        <is>
          <t xml:space="preserve"> </t>
        </is>
      </c>
    </row>
    <row r="49">
      <c r="A49" s="4" t="inlineStr">
        <is>
          <t>Beginning balance at Dec. 31, 2022</t>
        </is>
      </c>
      <c r="B49" s="5" t="n">
        <v>447894</v>
      </c>
      <c r="C49" s="6" t="n">
        <v>622</v>
      </c>
      <c r="D49" s="6" t="n">
        <v>92</v>
      </c>
      <c r="E49" s="5" t="n">
        <v>828700</v>
      </c>
      <c r="F49" s="5" t="n">
        <v>-379138</v>
      </c>
      <c r="G49" s="5" t="n">
        <v>-238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hange in unrealized gain (loss) on marketable securities</t>
        </is>
      </c>
      <c r="B51" s="5" t="n">
        <v>189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income</t>
        </is>
      </c>
      <c r="B52" s="5" t="n">
        <v>7139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Sep. 30, 2023</t>
        </is>
      </c>
      <c r="B53" s="4" t="inlineStr">
        <is>
          <t xml:space="preserve"> </t>
        </is>
      </c>
      <c r="C53" s="5" t="n">
        <v>62823295</v>
      </c>
      <c r="D53" s="5" t="n">
        <v>9164193</v>
      </c>
      <c r="E53" s="4" t="inlineStr">
        <is>
          <t xml:space="preserve"> </t>
        </is>
      </c>
      <c r="F53" s="4" t="inlineStr">
        <is>
          <t xml:space="preserve"> </t>
        </is>
      </c>
      <c r="G53" s="4" t="inlineStr">
        <is>
          <t xml:space="preserve"> </t>
        </is>
      </c>
    </row>
    <row r="54">
      <c r="A54" s="4" t="inlineStr">
        <is>
          <t>Ending balance at Sep. 30, 2023</t>
        </is>
      </c>
      <c r="B54" s="5" t="n">
        <v>563581</v>
      </c>
      <c r="C54" s="6" t="n">
        <v>628</v>
      </c>
      <c r="D54" s="6" t="n">
        <v>92</v>
      </c>
      <c r="E54" s="5" t="n">
        <v>871100</v>
      </c>
      <c r="F54" s="5" t="n">
        <v>-307748</v>
      </c>
      <c r="G54" s="5" t="n">
        <v>-491</v>
      </c>
    </row>
    <row r="55">
      <c r="A55" s="4" t="inlineStr">
        <is>
          <t>Beginning balance (in shares) at Mar. 31, 2023</t>
        </is>
      </c>
      <c r="B55" s="4" t="inlineStr">
        <is>
          <t xml:space="preserve"> </t>
        </is>
      </c>
      <c r="C55" s="5" t="n">
        <v>62362015</v>
      </c>
      <c r="D55" s="5" t="n">
        <v>9164193</v>
      </c>
      <c r="E55" s="4" t="inlineStr">
        <is>
          <t xml:space="preserve"> </t>
        </is>
      </c>
      <c r="F55" s="4" t="inlineStr">
        <is>
          <t xml:space="preserve"> </t>
        </is>
      </c>
      <c r="G55" s="4" t="inlineStr">
        <is>
          <t xml:space="preserve"> </t>
        </is>
      </c>
    </row>
    <row r="56">
      <c r="A56" s="4" t="inlineStr">
        <is>
          <t>Beginning balance at Mar. 31, 2023</t>
        </is>
      </c>
      <c r="B56" s="5" t="n">
        <v>590260</v>
      </c>
      <c r="C56" s="6" t="n">
        <v>623</v>
      </c>
      <c r="D56" s="6" t="n">
        <v>92</v>
      </c>
      <c r="E56" s="5" t="n">
        <v>840446</v>
      </c>
      <c r="F56" s="5" t="n">
        <v>-250002</v>
      </c>
      <c r="G56" s="5" t="n">
        <v>-89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hange in unrealized gain (loss) on marketable securities</t>
        </is>
      </c>
      <c r="B58" s="5" t="n">
        <v>216</v>
      </c>
      <c r="C58" s="4" t="inlineStr">
        <is>
          <t xml:space="preserve"> </t>
        </is>
      </c>
      <c r="D58" s="4" t="inlineStr">
        <is>
          <t xml:space="preserve"> </t>
        </is>
      </c>
      <c r="E58" s="4" t="inlineStr">
        <is>
          <t xml:space="preserve"> </t>
        </is>
      </c>
      <c r="F58" s="4" t="inlineStr">
        <is>
          <t xml:space="preserve"> </t>
        </is>
      </c>
      <c r="G58" s="5" t="n">
        <v>216</v>
      </c>
    </row>
    <row r="59">
      <c r="A59" s="4" t="inlineStr">
        <is>
          <t>Issuances of common stock upon stock option exercises (in shares)</t>
        </is>
      </c>
      <c r="B59" s="4" t="inlineStr">
        <is>
          <t xml:space="preserve"> </t>
        </is>
      </c>
      <c r="C59" s="5" t="n">
        <v>340229</v>
      </c>
      <c r="D59" s="4" t="inlineStr">
        <is>
          <t xml:space="preserve"> </t>
        </is>
      </c>
      <c r="E59" s="4" t="inlineStr">
        <is>
          <t xml:space="preserve"> </t>
        </is>
      </c>
      <c r="F59" s="4" t="inlineStr">
        <is>
          <t xml:space="preserve"> </t>
        </is>
      </c>
      <c r="G59" s="4" t="inlineStr">
        <is>
          <t xml:space="preserve"> </t>
        </is>
      </c>
    </row>
    <row r="60">
      <c r="A60" s="4" t="inlineStr">
        <is>
          <t>Issuances of common stock upon stock option exercises</t>
        </is>
      </c>
      <c r="B60" s="5" t="n">
        <v>4698</v>
      </c>
      <c r="C60" s="6" t="n">
        <v>4</v>
      </c>
      <c r="D60" s="4" t="inlineStr">
        <is>
          <t xml:space="preserve"> </t>
        </is>
      </c>
      <c r="E60" s="5" t="n">
        <v>4694</v>
      </c>
      <c r="F60" s="4" t="inlineStr">
        <is>
          <t xml:space="preserve"> </t>
        </is>
      </c>
      <c r="G60" s="4" t="inlineStr">
        <is>
          <t xml:space="preserve"> </t>
        </is>
      </c>
    </row>
    <row r="61">
      <c r="A61" s="4" t="inlineStr">
        <is>
          <t>Stock-based compensation</t>
        </is>
      </c>
      <c r="B61" s="5" t="n">
        <v>11773</v>
      </c>
      <c r="C61" s="4" t="inlineStr">
        <is>
          <t xml:space="preserve"> </t>
        </is>
      </c>
      <c r="D61" s="4" t="inlineStr">
        <is>
          <t xml:space="preserve"> </t>
        </is>
      </c>
      <c r="E61" s="5" t="n">
        <v>11773</v>
      </c>
      <c r="F61" s="4" t="inlineStr">
        <is>
          <t xml:space="preserve"> </t>
        </is>
      </c>
      <c r="G61" s="4" t="inlineStr">
        <is>
          <t xml:space="preserve"> </t>
        </is>
      </c>
    </row>
    <row r="62">
      <c r="A62" s="4" t="inlineStr">
        <is>
          <t>Net (loss) income</t>
        </is>
      </c>
      <c r="B62" s="5" t="n">
        <v>4278</v>
      </c>
      <c r="C62" s="4" t="inlineStr">
        <is>
          <t xml:space="preserve"> </t>
        </is>
      </c>
      <c r="D62" s="4" t="inlineStr">
        <is>
          <t xml:space="preserve"> </t>
        </is>
      </c>
      <c r="E62" s="4" t="inlineStr">
        <is>
          <t xml:space="preserve"> </t>
        </is>
      </c>
      <c r="F62" s="5" t="n">
        <v>4278</v>
      </c>
      <c r="G62" s="4" t="inlineStr">
        <is>
          <t xml:space="preserve"> </t>
        </is>
      </c>
    </row>
    <row r="63">
      <c r="A63" s="4" t="inlineStr">
        <is>
          <t>Ending balance (in shares) at Jun. 30, 2023</t>
        </is>
      </c>
      <c r="B63" s="4" t="inlineStr">
        <is>
          <t xml:space="preserve"> </t>
        </is>
      </c>
      <c r="C63" s="5" t="n">
        <v>62702244</v>
      </c>
      <c r="D63" s="5" t="n">
        <v>9164193</v>
      </c>
      <c r="E63" s="4" t="inlineStr">
        <is>
          <t xml:space="preserve"> </t>
        </is>
      </c>
      <c r="F63" s="4" t="inlineStr">
        <is>
          <t xml:space="preserve"> </t>
        </is>
      </c>
      <c r="G63" s="4" t="inlineStr">
        <is>
          <t xml:space="preserve"> </t>
        </is>
      </c>
    </row>
    <row r="64">
      <c r="A64" s="4" t="inlineStr">
        <is>
          <t>Ending balance at Jun. 30, 2023</t>
        </is>
      </c>
      <c r="B64" s="5" t="n">
        <v>611225</v>
      </c>
      <c r="C64" s="6" t="n">
        <v>627</v>
      </c>
      <c r="D64" s="6" t="n">
        <v>92</v>
      </c>
      <c r="E64" s="5" t="n">
        <v>856913</v>
      </c>
      <c r="F64" s="5" t="n">
        <v>-245724</v>
      </c>
      <c r="G64" s="5" t="n">
        <v>-68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hange in unrealized gain (loss) on marketable securities</t>
        </is>
      </c>
      <c r="B66" s="5" t="n">
        <v>192</v>
      </c>
      <c r="C66" s="4" t="inlineStr">
        <is>
          <t xml:space="preserve"> </t>
        </is>
      </c>
      <c r="D66" s="4" t="inlineStr">
        <is>
          <t xml:space="preserve"> </t>
        </is>
      </c>
      <c r="E66" s="4" t="inlineStr">
        <is>
          <t xml:space="preserve"> </t>
        </is>
      </c>
      <c r="F66" s="4" t="inlineStr">
        <is>
          <t xml:space="preserve"> </t>
        </is>
      </c>
      <c r="G66" s="5" t="n">
        <v>192</v>
      </c>
    </row>
    <row r="67">
      <c r="A67" s="4" t="inlineStr">
        <is>
          <t>Issuances of common stock upon stock option exercises (in shares)</t>
        </is>
      </c>
      <c r="B67" s="4" t="inlineStr">
        <is>
          <t xml:space="preserve"> </t>
        </is>
      </c>
      <c r="C67" s="5" t="n">
        <v>119885</v>
      </c>
      <c r="D67" s="4" t="inlineStr">
        <is>
          <t xml:space="preserve"> </t>
        </is>
      </c>
      <c r="E67" s="4" t="inlineStr">
        <is>
          <t xml:space="preserve"> </t>
        </is>
      </c>
      <c r="F67" s="4" t="inlineStr">
        <is>
          <t xml:space="preserve"> </t>
        </is>
      </c>
      <c r="G67" s="4" t="inlineStr">
        <is>
          <t xml:space="preserve"> </t>
        </is>
      </c>
    </row>
    <row r="68">
      <c r="A68" s="4" t="inlineStr">
        <is>
          <t>Issuances of common stock upon stock option exercises</t>
        </is>
      </c>
      <c r="B68" s="5" t="n">
        <v>1534</v>
      </c>
      <c r="C68" s="6" t="n">
        <v>1</v>
      </c>
      <c r="D68" s="4" t="inlineStr">
        <is>
          <t xml:space="preserve"> </t>
        </is>
      </c>
      <c r="E68" s="5" t="n">
        <v>1533</v>
      </c>
      <c r="F68" s="4" t="inlineStr">
        <is>
          <t xml:space="preserve"> </t>
        </is>
      </c>
      <c r="G68" s="4" t="inlineStr">
        <is>
          <t xml:space="preserve"> </t>
        </is>
      </c>
    </row>
    <row r="69">
      <c r="A69" s="4" t="inlineStr">
        <is>
          <t>Issuance of common stock upon vesting of restricted stock units (in shares)</t>
        </is>
      </c>
      <c r="B69" s="4" t="inlineStr">
        <is>
          <t xml:space="preserve"> </t>
        </is>
      </c>
      <c r="C69" s="5" t="n">
        <v>1166</v>
      </c>
      <c r="D69" s="4" t="inlineStr">
        <is>
          <t xml:space="preserve"> </t>
        </is>
      </c>
      <c r="E69" s="4" t="inlineStr">
        <is>
          <t xml:space="preserve"> </t>
        </is>
      </c>
      <c r="F69" s="4" t="inlineStr">
        <is>
          <t xml:space="preserve"> </t>
        </is>
      </c>
      <c r="G69" s="4" t="inlineStr">
        <is>
          <t xml:space="preserve"> </t>
        </is>
      </c>
    </row>
    <row r="70">
      <c r="A70" s="4" t="inlineStr">
        <is>
          <t>Stock-based compensation</t>
        </is>
      </c>
      <c r="B70" s="5" t="n">
        <v>12654</v>
      </c>
      <c r="C70" s="4" t="inlineStr">
        <is>
          <t xml:space="preserve"> </t>
        </is>
      </c>
      <c r="D70" s="4" t="inlineStr">
        <is>
          <t xml:space="preserve"> </t>
        </is>
      </c>
      <c r="E70" s="5" t="n">
        <v>12654</v>
      </c>
      <c r="F70" s="4" t="inlineStr">
        <is>
          <t xml:space="preserve"> </t>
        </is>
      </c>
      <c r="G70" s="4" t="inlineStr">
        <is>
          <t xml:space="preserve"> </t>
        </is>
      </c>
    </row>
    <row r="71">
      <c r="A71" s="4" t="inlineStr">
        <is>
          <t>Net (loss) income</t>
        </is>
      </c>
      <c r="B71" s="5" t="n">
        <v>-62024</v>
      </c>
      <c r="C71" s="4" t="inlineStr">
        <is>
          <t xml:space="preserve"> </t>
        </is>
      </c>
      <c r="D71" s="4" t="inlineStr">
        <is>
          <t xml:space="preserve"> </t>
        </is>
      </c>
      <c r="E71" s="4" t="inlineStr">
        <is>
          <t xml:space="preserve"> </t>
        </is>
      </c>
      <c r="F71" s="5" t="n">
        <v>-62024</v>
      </c>
      <c r="G71" s="4" t="inlineStr">
        <is>
          <t xml:space="preserve"> </t>
        </is>
      </c>
    </row>
    <row r="72">
      <c r="A72" s="4" t="inlineStr">
        <is>
          <t>Ending balance (in shares) at Sep. 30, 2023</t>
        </is>
      </c>
      <c r="B72" s="4" t="inlineStr">
        <is>
          <t xml:space="preserve"> </t>
        </is>
      </c>
      <c r="C72" s="5" t="n">
        <v>62823295</v>
      </c>
      <c r="D72" s="5" t="n">
        <v>9164193</v>
      </c>
      <c r="E72" s="4" t="inlineStr">
        <is>
          <t xml:space="preserve"> </t>
        </is>
      </c>
      <c r="F72" s="4" t="inlineStr">
        <is>
          <t xml:space="preserve"> </t>
        </is>
      </c>
      <c r="G72" s="4" t="inlineStr">
        <is>
          <t xml:space="preserve"> </t>
        </is>
      </c>
    </row>
    <row r="73">
      <c r="A73" s="4" t="inlineStr">
        <is>
          <t>Ending balance at Sep. 30, 2023</t>
        </is>
      </c>
      <c r="B73" s="6" t="n">
        <v>563581</v>
      </c>
      <c r="C73" s="6" t="n">
        <v>628</v>
      </c>
      <c r="D73" s="6" t="n">
        <v>92</v>
      </c>
      <c r="E73" s="6" t="n">
        <v>871100</v>
      </c>
      <c r="F73" s="6" t="n">
        <v>-307748</v>
      </c>
      <c r="G73" s="6" t="n">
        <v>-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71390</v>
      </c>
      <c r="C4" s="6" t="n">
        <v>-121979</v>
      </c>
    </row>
    <row r="5">
      <c r="A5" s="3" t="inlineStr">
        <is>
          <t>Adjustments to reconcile net income (loss) to net cash used in operating activities:</t>
        </is>
      </c>
      <c r="B5" s="4" t="inlineStr">
        <is>
          <t xml:space="preserve"> </t>
        </is>
      </c>
      <c r="C5" s="4" t="inlineStr">
        <is>
          <t xml:space="preserve"> </t>
        </is>
      </c>
    </row>
    <row r="6">
      <c r="A6" s="4" t="inlineStr">
        <is>
          <t>Gain on equity investments</t>
        </is>
      </c>
      <c r="B6" s="5" t="n">
        <v>-147322</v>
      </c>
      <c r="C6" s="5" t="n">
        <v>-11825</v>
      </c>
    </row>
    <row r="7">
      <c r="A7" s="4" t="inlineStr">
        <is>
          <t>Fair value adjustments</t>
        </is>
      </c>
      <c r="B7" s="5" t="n">
        <v>-61869</v>
      </c>
      <c r="C7" s="5" t="n">
        <v>16591</v>
      </c>
    </row>
    <row r="8">
      <c r="A8" s="4" t="inlineStr">
        <is>
          <t>Depreciation and amortization</t>
        </is>
      </c>
      <c r="B8" s="5" t="n">
        <v>4198</v>
      </c>
      <c r="C8" s="5" t="n">
        <v>3202</v>
      </c>
    </row>
    <row r="9">
      <c r="A9" s="4" t="inlineStr">
        <is>
          <t>Stock-based compensation</t>
        </is>
      </c>
      <c r="B9" s="5" t="n">
        <v>35307</v>
      </c>
      <c r="C9" s="5" t="n">
        <v>29425</v>
      </c>
    </row>
    <row r="10">
      <c r="A10" s="4" t="inlineStr">
        <is>
          <t>Noncash investment (accretion) amortization</t>
        </is>
      </c>
      <c r="B10" s="5" t="n">
        <v>-4962</v>
      </c>
      <c r="C10" s="5" t="n">
        <v>2102</v>
      </c>
    </row>
    <row r="11">
      <c r="A11" s="4" t="inlineStr">
        <is>
          <t>Loss on disposal of property and equipment</t>
        </is>
      </c>
      <c r="B11" s="5" t="n">
        <v>140</v>
      </c>
      <c r="C11" s="5" t="n">
        <v>14</v>
      </c>
    </row>
    <row r="12">
      <c r="A12" s="3" t="inlineStr">
        <is>
          <t>Decrease (increase) in assets, net of acquisition:</t>
        </is>
      </c>
      <c r="B12" s="4" t="inlineStr">
        <is>
          <t xml:space="preserve"> </t>
        </is>
      </c>
      <c r="C12" s="4" t="inlineStr">
        <is>
          <t xml:space="preserve"> </t>
        </is>
      </c>
    </row>
    <row r="13">
      <c r="A13" s="4" t="inlineStr">
        <is>
          <t>Accounts receivable, net</t>
        </is>
      </c>
      <c r="B13" s="5" t="n">
        <v>36069</v>
      </c>
      <c r="C13" s="5" t="n">
        <v>8673</v>
      </c>
    </row>
    <row r="14">
      <c r="A14" s="4" t="inlineStr">
        <is>
          <t>Unbilled and other receivables</t>
        </is>
      </c>
      <c r="B14" s="5" t="n">
        <v>884</v>
      </c>
      <c r="C14" s="5" t="n">
        <v>-3272</v>
      </c>
    </row>
    <row r="15">
      <c r="A15" s="4" t="inlineStr">
        <is>
          <t>Reduction in the carrying amount of right of use assets - operating leases</t>
        </is>
      </c>
      <c r="B15" s="5" t="n">
        <v>5722</v>
      </c>
      <c r="C15" s="5" t="n">
        <v>4812</v>
      </c>
    </row>
    <row r="16">
      <c r="A16" s="4" t="inlineStr">
        <is>
          <t>Prepaid expenses and other assets</t>
        </is>
      </c>
      <c r="B16" s="5" t="n">
        <v>-13048</v>
      </c>
      <c r="C16" s="5" t="n">
        <v>-6837</v>
      </c>
    </row>
    <row r="17">
      <c r="A17" s="3" t="inlineStr">
        <is>
          <t>Increase (decrease) in liabilities, net of acquisition:</t>
        </is>
      </c>
      <c r="B17" s="4" t="inlineStr">
        <is>
          <t xml:space="preserve"> </t>
        </is>
      </c>
      <c r="C17" s="4" t="inlineStr">
        <is>
          <t xml:space="preserve"> </t>
        </is>
      </c>
    </row>
    <row r="18">
      <c r="A18" s="4" t="inlineStr">
        <is>
          <t>Accounts payable</t>
        </is>
      </c>
      <c r="B18" s="5" t="n">
        <v>742</v>
      </c>
      <c r="C18" s="5" t="n">
        <v>1959</v>
      </c>
    </row>
    <row r="19">
      <c r="A19" s="4" t="inlineStr">
        <is>
          <t>Income taxes payable</t>
        </is>
      </c>
      <c r="B19" s="5" t="n">
        <v>729</v>
      </c>
      <c r="C19" s="5" t="n">
        <v>638</v>
      </c>
    </row>
    <row r="20">
      <c r="A20" s="4" t="inlineStr">
        <is>
          <t>Accrued payroll, taxes, and benefits</t>
        </is>
      </c>
      <c r="B20" s="5" t="n">
        <v>626</v>
      </c>
      <c r="C20" s="5" t="n">
        <v>499</v>
      </c>
    </row>
    <row r="21">
      <c r="A21" s="4" t="inlineStr">
        <is>
          <t>Deferred revenue</t>
        </is>
      </c>
      <c r="B21" s="5" t="n">
        <v>-28114</v>
      </c>
      <c r="C21" s="5" t="n">
        <v>-19535</v>
      </c>
    </row>
    <row r="22">
      <c r="A22" s="4" t="inlineStr">
        <is>
          <t>Lease liabilities - operating leases</t>
        </is>
      </c>
      <c r="B22" s="5" t="n">
        <v>-2577</v>
      </c>
      <c r="C22" s="5" t="n">
        <v>920</v>
      </c>
    </row>
    <row r="23">
      <c r="A23" s="4" t="inlineStr">
        <is>
          <t>Other accrued liabilities</t>
        </is>
      </c>
      <c r="B23" s="5" t="n">
        <v>2607</v>
      </c>
      <c r="C23" s="5" t="n">
        <v>-128</v>
      </c>
    </row>
    <row r="24">
      <c r="A24" s="4" t="inlineStr">
        <is>
          <t>Net cash used in operating activities</t>
        </is>
      </c>
      <c r="B24" s="5" t="n">
        <v>-99478</v>
      </c>
      <c r="C24" s="5" t="n">
        <v>-94741</v>
      </c>
    </row>
    <row r="25">
      <c r="A25" s="3" t="inlineStr">
        <is>
          <t>Cash flows from investing activities:</t>
        </is>
      </c>
      <c r="B25" s="4" t="inlineStr">
        <is>
          <t xml:space="preserve"> </t>
        </is>
      </c>
      <c r="C25" s="4" t="inlineStr">
        <is>
          <t xml:space="preserve"> </t>
        </is>
      </c>
    </row>
    <row r="26">
      <c r="A26" s="4" t="inlineStr">
        <is>
          <t>Purchases of property and equipment</t>
        </is>
      </c>
      <c r="B26" s="5" t="n">
        <v>-10924</v>
      </c>
      <c r="C26" s="5" t="n">
        <v>-6668</v>
      </c>
    </row>
    <row r="27">
      <c r="A27" s="4" t="inlineStr">
        <is>
          <t>Purchases of equity investments</t>
        </is>
      </c>
      <c r="B27" s="5" t="n">
        <v>-4125</v>
      </c>
      <c r="C27" s="5" t="n">
        <v>-600</v>
      </c>
    </row>
    <row r="28">
      <c r="A28" s="4" t="inlineStr">
        <is>
          <t>Distribution from equity investment</t>
        </is>
      </c>
      <c r="B28" s="5" t="n">
        <v>147136</v>
      </c>
      <c r="C28" s="5" t="n">
        <v>11825</v>
      </c>
    </row>
    <row r="29">
      <c r="A29" s="4" t="inlineStr">
        <is>
          <t>Acquisition, net of acquired cash</t>
        </is>
      </c>
      <c r="B29" s="5" t="n">
        <v>0</v>
      </c>
      <c r="C29" s="5" t="n">
        <v>-6427</v>
      </c>
    </row>
    <row r="30">
      <c r="A30" s="4" t="inlineStr">
        <is>
          <t>Purchases of marketable securities</t>
        </is>
      </c>
      <c r="B30" s="5" t="n">
        <v>-224513</v>
      </c>
      <c r="C30" s="5" t="n">
        <v>-203375</v>
      </c>
    </row>
    <row r="31">
      <c r="A31" s="4" t="inlineStr">
        <is>
          <t>Proceeds from maturity of marketable securities</t>
        </is>
      </c>
      <c r="B31" s="5" t="n">
        <v>345074</v>
      </c>
      <c r="C31" s="5" t="n">
        <v>283711</v>
      </c>
    </row>
    <row r="32">
      <c r="A32" s="4" t="inlineStr">
        <is>
          <t>Net cash provided by investing activities</t>
        </is>
      </c>
      <c r="B32" s="5" t="n">
        <v>252648</v>
      </c>
      <c r="C32" s="5" t="n">
        <v>78466</v>
      </c>
    </row>
    <row r="33">
      <c r="A33" s="3" t="inlineStr">
        <is>
          <t>Cash flows from financing activities:</t>
        </is>
      </c>
      <c r="B33" s="4" t="inlineStr">
        <is>
          <t xml:space="preserve"> </t>
        </is>
      </c>
      <c r="C33" s="4" t="inlineStr">
        <is>
          <t xml:space="preserve"> </t>
        </is>
      </c>
    </row>
    <row r="34">
      <c r="A34" s="4" t="inlineStr">
        <is>
          <t>Issuances of common stock upon stock option exercises</t>
        </is>
      </c>
      <c r="B34" s="5" t="n">
        <v>7099</v>
      </c>
      <c r="C34" s="5" t="n">
        <v>1628</v>
      </c>
    </row>
    <row r="35">
      <c r="A35" s="4" t="inlineStr">
        <is>
          <t>Principal payments on finance leases</t>
        </is>
      </c>
      <c r="B35" s="5" t="n">
        <v>-5</v>
      </c>
      <c r="C35" s="5" t="n">
        <v>0</v>
      </c>
    </row>
    <row r="36">
      <c r="A36" s="4" t="inlineStr">
        <is>
          <t>Payment of offering costs</t>
        </is>
      </c>
      <c r="B36" s="5" t="n">
        <v>-373</v>
      </c>
      <c r="C36" s="5" t="n">
        <v>0</v>
      </c>
    </row>
    <row r="37">
      <c r="A37" s="4" t="inlineStr">
        <is>
          <t>Net cash provided by financing activities</t>
        </is>
      </c>
      <c r="B37" s="5" t="n">
        <v>6721</v>
      </c>
      <c r="C37" s="5" t="n">
        <v>1628</v>
      </c>
    </row>
    <row r="38">
      <c r="A38" s="4" t="inlineStr">
        <is>
          <t>Net increase (decrease) in cash and cash equivalents and restricted cash</t>
        </is>
      </c>
      <c r="B38" s="5" t="n">
        <v>159891</v>
      </c>
      <c r="C38" s="5" t="n">
        <v>-14647</v>
      </c>
    </row>
    <row r="39">
      <c r="A39" s="4" t="inlineStr">
        <is>
          <t>Cash and cash equivalents and restricted cash, beginning of period</t>
        </is>
      </c>
      <c r="B39" s="5" t="n">
        <v>95717</v>
      </c>
      <c r="C39" s="5" t="n">
        <v>123267</v>
      </c>
    </row>
    <row r="40">
      <c r="A40" s="4" t="inlineStr">
        <is>
          <t>Cash and cash equivalents and restricted cash, end of period</t>
        </is>
      </c>
      <c r="B40" s="5" t="n">
        <v>255608</v>
      </c>
      <c r="C40" s="5" t="n">
        <v>108620</v>
      </c>
    </row>
    <row r="41">
      <c r="A41" s="3" t="inlineStr">
        <is>
          <t>Supplemental disclosure of cash flow and noncash information</t>
        </is>
      </c>
      <c r="B41" s="4" t="inlineStr">
        <is>
          <t xml:space="preserve"> </t>
        </is>
      </c>
      <c r="C41" s="4" t="inlineStr">
        <is>
          <t xml:space="preserve"> </t>
        </is>
      </c>
    </row>
    <row r="42">
      <c r="A42" s="4" t="inlineStr">
        <is>
          <t>Cash paid for income taxes</t>
        </is>
      </c>
      <c r="B42" s="5" t="n">
        <v>2194</v>
      </c>
      <c r="C42" s="5" t="n">
        <v>462</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 accounts payable</t>
        </is>
      </c>
      <c r="B44" s="5" t="n">
        <v>274</v>
      </c>
      <c r="C44" s="5" t="n">
        <v>198</v>
      </c>
    </row>
    <row r="45">
      <c r="A45" s="4" t="inlineStr">
        <is>
          <t>Purchases of property and equipment in accrued liabilities</t>
        </is>
      </c>
      <c r="B45" s="5" t="n">
        <v>685</v>
      </c>
      <c r="C45" s="5" t="n">
        <v>109</v>
      </c>
    </row>
    <row r="46">
      <c r="A46" s="4" t="inlineStr">
        <is>
          <t>Acquisition of right of use assets - operating leases, contingency resolution</t>
        </is>
      </c>
      <c r="B46" s="5" t="n">
        <v>514</v>
      </c>
      <c r="C46" s="5" t="n">
        <v>1513</v>
      </c>
    </row>
    <row r="47">
      <c r="A47" s="4" t="inlineStr">
        <is>
          <t>Acquisition of right of use assets - operating leases in exchange for lease liabilities - operating leases</t>
        </is>
      </c>
      <c r="B47" s="5" t="n">
        <v>15085</v>
      </c>
      <c r="C47" s="5" t="n">
        <v>14767</v>
      </c>
    </row>
    <row r="48">
      <c r="A48" s="4" t="inlineStr">
        <is>
          <t>Acquisition of right of use assets in exchange for lease liabilities - finance leases</t>
        </is>
      </c>
      <c r="B48" s="6" t="n">
        <v>279</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chrödinger, Inc. (the “Company”) has developed a differentiated, physics-based computational platform that enables discovery of high-quality, novel molecules for drug development and materials applications more rapidly and at a lower cost, compared to traditional methods. The Company's software platform is licensed by biopharmaceutical and industrial companies, academic institutions, and government laboratories around the world. The Company also applies its computational platform to a broad pipeline of drug discovery and development programs in collaboration with biopharmaceutical companies. In addition, the Company uses its platform to advance a pipeline of partnered and wholly-owned drug discovery programs, which the Company refers to as its proprietary drug discovery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and Use of Estimates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U.S. GAAP have been condensed or omitted as permitted by the SEC’s rules and regulations for interim reporting. Interim 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and estimates regarding the progress of completing performance obligations under collaboration agreements. Actual results could differ from those estimates, and such differences may be material to the unaudited condensed consolidated financial statements. (b) Principles of Consolidation The Company’s unaudited condens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c) Restricted Cash Restricted cash consists of letters of credit held with the Company’s financial institution related to facility leases and is classified as current in the Company’s balance sheets based on the maturity of the underlying letters of credit. Additionally, funds received from certain grants are restricted as to their use and are therefore classified as restricted cash. (d) Concentrations Financial instruments that potentially subject the Company to concentrations of credit risk consist primarily of trade receivables and contract assets, which represent contracted unbilled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September 30, 2023, three customers accounted for more than 10% of total accounts receivable. As of December 31, 2022, one customer accounted for 26% of total accounts receivable. As of September 30, 2023, two customers accounted for 32% and 23% of total contract assets, respectively. As of December 31, 2022, two customers accounted for 23% and 17% of total contract assets, respectively. For the three months ended September 30, 2023, one customer accounted for 28% of total revenue. For the nine months ended September 30, 2023, one customer accounted for 29% of total revenue. For the three months ended September 30, 2022, one customer accounted for 28% of total revenue. For the nine months ended September 30, 2022, one customer accounted for 17% of total revenue. (e) Income Taxes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unaudited condensed consolidated financial statements. (f) Equity Investments In the normal course of business, the Company has entered, and may continue to enter, into collaboration agreements with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ccounting Standards Codification ("ASC") Topic 323, Equity Method and Joint Ventures . If it is determined that the Company does not have significant influence over the investee, and there is no readily determinable fair value for the investment, the equity investment may be accounted for at cost less impairment, in accordance with ASC Topic 321, Equity Securities . For further information regarding the Company’s equity investments, see Note 4, Fair Value Measurements and Note 10, Equity Investments. (g) Net (Loss) Income per Share Attributable to Common and Limited Common Stockholders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income (loss) attributable to common and limited common stockholders. Basic net income (loss) per share is computed by dividing net income (loss) attributable to common and limited common stockholders by the weighted-average number of shares of common and limited common stock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2:42Z</dcterms:created>
  <dcterms:modified xmlns:dcterms="http://purl.org/dc/terms/" xmlns:xsi="http://www.w3.org/2001/XMLSchema-instance" xsi:type="dcterms:W3CDTF">2023-11-01T20:02:42Z</dcterms:modified>
</cp:coreProperties>
</file>